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 Net" sheetId="11" state="visible" r:id="rId11"/>
    <sheet xmlns:r="http://schemas.openxmlformats.org/officeDocument/2006/relationships" name="Operating Lease Right-of-Use As" sheetId="12" state="visible" r:id="rId12"/>
    <sheet xmlns:r="http://schemas.openxmlformats.org/officeDocument/2006/relationships" name="Long-Term Loan" sheetId="13" state="visible" r:id="rId13"/>
    <sheet xmlns:r="http://schemas.openxmlformats.org/officeDocument/2006/relationships" name="Lease Liability"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Major Customer" sheetId="17" state="visible" r:id="rId17"/>
    <sheet xmlns:r="http://schemas.openxmlformats.org/officeDocument/2006/relationships" name="Major Vendor" sheetId="18" state="visible" r:id="rId18"/>
    <sheet xmlns:r="http://schemas.openxmlformats.org/officeDocument/2006/relationships" name="Related Party Transactions" sheetId="19" state="visible" r:id="rId19"/>
    <sheet xmlns:r="http://schemas.openxmlformats.org/officeDocument/2006/relationships" name="Stock Based Compensation" sheetId="20" state="visible" r:id="rId20"/>
    <sheet xmlns:r="http://schemas.openxmlformats.org/officeDocument/2006/relationships" name="Commitment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 Net (Tables)" sheetId="25" state="visible" r:id="rId25"/>
    <sheet xmlns:r="http://schemas.openxmlformats.org/officeDocument/2006/relationships" name="Operating Lease Right-of-Use _2" sheetId="26" state="visible" r:id="rId26"/>
    <sheet xmlns:r="http://schemas.openxmlformats.org/officeDocument/2006/relationships" name="Long-Term Loan (Tables)" sheetId="27" state="visible" r:id="rId27"/>
    <sheet xmlns:r="http://schemas.openxmlformats.org/officeDocument/2006/relationships" name="Lease Liability (Tables)" sheetId="28" state="visible" r:id="rId28"/>
    <sheet xmlns:r="http://schemas.openxmlformats.org/officeDocument/2006/relationships" name="Income Taxes (Tables)" sheetId="29" state="visible" r:id="rId29"/>
    <sheet xmlns:r="http://schemas.openxmlformats.org/officeDocument/2006/relationships" name="Capital Stock (Tables)" sheetId="30" state="visible" r:id="rId30"/>
    <sheet xmlns:r="http://schemas.openxmlformats.org/officeDocument/2006/relationships" name="Related Party Transactions (Tab" sheetId="31" state="visible" r:id="rId31"/>
    <sheet xmlns:r="http://schemas.openxmlformats.org/officeDocument/2006/relationships" name="Stock Based Compensation (Table"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Inventories (Details)" sheetId="35" state="visible" r:id="rId35"/>
    <sheet xmlns:r="http://schemas.openxmlformats.org/officeDocument/2006/relationships" name="Inventories (Details Textual)"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 Net (Details)" sheetId="39" state="visible" r:id="rId39"/>
    <sheet xmlns:r="http://schemas.openxmlformats.org/officeDocument/2006/relationships" name="Intangible Asset, Net (Details " sheetId="40" state="visible" r:id="rId40"/>
    <sheet xmlns:r="http://schemas.openxmlformats.org/officeDocument/2006/relationships" name="Operating Lease Right-of-Use _3" sheetId="41" state="visible" r:id="rId41"/>
    <sheet xmlns:r="http://schemas.openxmlformats.org/officeDocument/2006/relationships" name="Operating Lease Right-of-Use _4" sheetId="42" state="visible" r:id="rId42"/>
    <sheet xmlns:r="http://schemas.openxmlformats.org/officeDocument/2006/relationships" name="Long-Term Loan (Details)" sheetId="43" state="visible" r:id="rId43"/>
    <sheet xmlns:r="http://schemas.openxmlformats.org/officeDocument/2006/relationships" name="Long-Term Loan (Details Textual" sheetId="44" state="visible" r:id="rId44"/>
    <sheet xmlns:r="http://schemas.openxmlformats.org/officeDocument/2006/relationships" name="Lease Liability (Details)" sheetId="45" state="visible" r:id="rId45"/>
    <sheet xmlns:r="http://schemas.openxmlformats.org/officeDocument/2006/relationships" name="Lease Liability (Details 1)"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Capital Stock (Details)" sheetId="50" state="visible" r:id="rId50"/>
    <sheet xmlns:r="http://schemas.openxmlformats.org/officeDocument/2006/relationships" name="Capital Stock (Details Textual)" sheetId="51" state="visible" r:id="rId51"/>
    <sheet xmlns:r="http://schemas.openxmlformats.org/officeDocument/2006/relationships" name="Major Customer (Details)" sheetId="52" state="visible" r:id="rId52"/>
    <sheet xmlns:r="http://schemas.openxmlformats.org/officeDocument/2006/relationships" name="Major Vendor (Details)"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Related Party Transactions (D_4" sheetId="57" state="visible" r:id="rId57"/>
    <sheet xmlns:r="http://schemas.openxmlformats.org/officeDocument/2006/relationships" name="Stock Based Compensation (Detai" sheetId="58" state="visible" r:id="rId58"/>
    <sheet xmlns:r="http://schemas.openxmlformats.org/officeDocument/2006/relationships" name="Stock Based Compensation (Det_2" sheetId="59" state="visible" r:id="rId59"/>
    <sheet xmlns:r="http://schemas.openxmlformats.org/officeDocument/2006/relationships" name="Stock Based Compensation (Det_3" sheetId="60" state="visible" r:id="rId60"/>
    <sheet xmlns:r="http://schemas.openxmlformats.org/officeDocument/2006/relationships" name="Stock Based Compensation (Det_4" sheetId="61" state="visible" r:id="rId61"/>
    <sheet xmlns:r="http://schemas.openxmlformats.org/officeDocument/2006/relationships" name="Stock Based Compensation (Det_5" sheetId="62" state="visible" r:id="rId62"/>
    <sheet xmlns:r="http://schemas.openxmlformats.org/officeDocument/2006/relationships" name="Stock Based Compensation (Det_6" sheetId="63" state="visible" r:id="rId63"/>
    <sheet xmlns:r="http://schemas.openxmlformats.org/officeDocument/2006/relationships" name="Commitments (Details)" sheetId="64" state="visible" r:id="rId64"/>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9</t>
  </si>
  <si>
    <t>Nov. 13, 2019</t>
  </si>
  <si>
    <t>Document and Entity Information [Abstract]</t>
  </si>
  <si>
    <t>Entity Registrant Name</t>
  </si>
  <si>
    <t>Aerkomm Inc.</t>
  </si>
  <si>
    <t>Entity Central Index Key</t>
  </si>
  <si>
    <t>0001590496</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Entity File Number</t>
  </si>
  <si>
    <t>000-55925</t>
  </si>
  <si>
    <t>Entity Current Reporting Status</t>
  </si>
  <si>
    <t>Yes</t>
  </si>
  <si>
    <t>Entity Interactive Data Current</t>
  </si>
  <si>
    <t>Entity Shell Company</t>
  </si>
  <si>
    <t>Entity Incorporation State Country Code</t>
  </si>
  <si>
    <t>NV</t>
  </si>
  <si>
    <t>Consolidated Balance Sheets - USD ($)</t>
  </si>
  <si>
    <t>Dec. 31, 2018</t>
  </si>
  <si>
    <t>Current Assets</t>
  </si>
  <si>
    <t>Cash</t>
  </si>
  <si>
    <t>Accounts receivable</t>
  </si>
  <si>
    <t>Inventories</t>
  </si>
  <si>
    <t>Prepaid expenses</t>
  </si>
  <si>
    <t>Other receivable - related party</t>
  </si>
  <si>
    <t xml:space="preserve"> </t>
  </si>
  <si>
    <t>Other receivable - others</t>
  </si>
  <si>
    <t>Temporary deposit - related party</t>
  </si>
  <si>
    <t>Other current assets</t>
  </si>
  <si>
    <t>Total Current Assets</t>
  </si>
  <si>
    <t>Property and Equipment</t>
  </si>
  <si>
    <t>Cost</t>
  </si>
  <si>
    <t>Accumulated depreciation</t>
  </si>
  <si>
    <t>Property and equipment</t>
  </si>
  <si>
    <t>Prepayment for land</t>
  </si>
  <si>
    <t>Construction in progress</t>
  </si>
  <si>
    <t>Net Property and Equipment</t>
  </si>
  <si>
    <t>Other Assets</t>
  </si>
  <si>
    <t>Intangible asset, net</t>
  </si>
  <si>
    <t>Goodwill</t>
  </si>
  <si>
    <t>Operating lease right-of-use assets, net</t>
  </si>
  <si>
    <t>Deposits</t>
  </si>
  <si>
    <t>Total Other Assets</t>
  </si>
  <si>
    <t>Total Assets</t>
  </si>
  <si>
    <t>Current Liabilities</t>
  </si>
  <si>
    <t>Accounts payable</t>
  </si>
  <si>
    <t>Accrued expenses</t>
  </si>
  <si>
    <t>Other payable - related parties</t>
  </si>
  <si>
    <t>Other payable - others</t>
  </si>
  <si>
    <t>Long-term loan - current</t>
  </si>
  <si>
    <t>Operating lease liability - current - related party</t>
  </si>
  <si>
    <t>Operating lease liability - current - others</t>
  </si>
  <si>
    <t>Total Current Liabilities</t>
  </si>
  <si>
    <t>Long-term Liabilities</t>
  </si>
  <si>
    <t>Long-term loan - non-current</t>
  </si>
  <si>
    <t>Operating lease liability - non-current</t>
  </si>
  <si>
    <t>Restricted stock deposit liability</t>
  </si>
  <si>
    <t>Total Liabilities</t>
  </si>
  <si>
    <t>Stockholders' Equity</t>
  </si>
  <si>
    <t>Preferred stock, $0.001 par value, 50,000,000 shares authorized, none issued and outstanding as of September 30, 2019 and December 31, 2018</t>
  </si>
  <si>
    <t>Common stock, $0.001 par value, 90,000,000 shares authorized, 9,391,709 shares (excluding 149,162 unvested restricted shares) issued and outstanding as of September 30, 2019; 9,098,090 shares (excluding 149,162 unvested restricted shares) issued and outstanding as of December 31, 2018</t>
  </si>
  <si>
    <t>Additional paid in capital</t>
  </si>
  <si>
    <t>Accumulated deficits</t>
  </si>
  <si>
    <t>Accumulated other comprehensive income</t>
  </si>
  <si>
    <t>Total Stockholders' Equity</t>
  </si>
  <si>
    <t>Total Liabilities and Stockholders'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Unvested restricted shares</t>
  </si>
  <si>
    <t>Consolidated Statements of Operations and Comprehensive Loss (Unaudited) - USD ($)</t>
  </si>
  <si>
    <t>3 Months Ended</t>
  </si>
  <si>
    <t>Sep. 30, 2018</t>
  </si>
  <si>
    <t>Income Statement [Abstract]</t>
  </si>
  <si>
    <t>Net sales</t>
  </si>
  <si>
    <t>Service income</t>
  </si>
  <si>
    <t>Total revenue</t>
  </si>
  <si>
    <t>Cost of sales</t>
  </si>
  <si>
    <t>Operating expenses</t>
  </si>
  <si>
    <t>Total Cost and Expenses</t>
  </si>
  <si>
    <t>Loss from Operations</t>
  </si>
  <si>
    <t>Non-Operating Income (Loss)</t>
  </si>
  <si>
    <t>Foreign currency exchange gain (loss)</t>
  </si>
  <si>
    <t>Other income (loss), net</t>
  </si>
  <si>
    <t>Net Non-Operating Income (Loss)</t>
  </si>
  <si>
    <t>Loss before Income Taxes</t>
  </si>
  <si>
    <t>Income Tax Expense</t>
  </si>
  <si>
    <t>Net Loss</t>
  </si>
  <si>
    <t>Other Comprehensive Income (Loss)</t>
  </si>
  <si>
    <t>Change in foreign currency translation adjustments</t>
  </si>
  <si>
    <t>Total Comprehensive Loss</t>
  </si>
  <si>
    <t>Net Loss Per Common Share:</t>
  </si>
  <si>
    <t>Basic</t>
  </si>
  <si>
    <t>Diluted</t>
  </si>
  <si>
    <t>Weighted Average Shares Outstanding - Basic</t>
  </si>
  <si>
    <t>Weighted Average Shares Outstanding - Diluted</t>
  </si>
  <si>
    <t>Consolidated Statements of Cash Flows (Unaudited) - USD ($)</t>
  </si>
  <si>
    <t>Cash Flows from Operating Activities</t>
  </si>
  <si>
    <t>Net loss</t>
  </si>
  <si>
    <t>Adjustments to reconcile net loss to net cash used for operating activities:</t>
  </si>
  <si>
    <t>Depreciation and amortization</t>
  </si>
  <si>
    <t>Stock-based compensation expense</t>
  </si>
  <si>
    <t>R&amp;D expenses transferred from inventory and construction in progress</t>
  </si>
  <si>
    <t>Consulting expense adjustment from change in fair value of warrants</t>
  </si>
  <si>
    <t>Reversal of consulting expense and interest expense on warrants</t>
  </si>
  <si>
    <t>Changes in operating assets and liabilities:</t>
  </si>
  <si>
    <t>Deposits - related party</t>
  </si>
  <si>
    <t>Deposits - others</t>
  </si>
  <si>
    <t>Operating lease liability</t>
  </si>
  <si>
    <t>Net Cash Used for Operating Activities</t>
  </si>
  <si>
    <t>Cash Flows from Investing Activities</t>
  </si>
  <si>
    <t>Prepayment on land and satellite equipment</t>
  </si>
  <si>
    <t>Purchase of property and equipment</t>
  </si>
  <si>
    <t>Net Cash Used for Investing Activities</t>
  </si>
  <si>
    <t>Cash Flows from Financing Activities</t>
  </si>
  <si>
    <t>Repayment of short-term bank loan</t>
  </si>
  <si>
    <t>Proceeds from long-term loan</t>
  </si>
  <si>
    <t>Proceeds from issuance of common stock</t>
  </si>
  <si>
    <t>Proceeds from subscribed capital</t>
  </si>
  <si>
    <t>Issuance of stock warrants</t>
  </si>
  <si>
    <t>Net Cash Provided by Financing Activities</t>
  </si>
  <si>
    <t>Net Increase in Cash</t>
  </si>
  <si>
    <t>Cash, Beginning of Period</t>
  </si>
  <si>
    <t>Foreign Currency Translation Effect on Cash</t>
  </si>
  <si>
    <t>Cash, End of Period</t>
  </si>
  <si>
    <t>Supplemental disclosures of cash flow information:</t>
  </si>
  <si>
    <t>Cash paid during the period for income taxes</t>
  </si>
  <si>
    <t>Cash paid during the period for interest</t>
  </si>
  <si>
    <t>Non-cash Operating and Financing Activities:</t>
  </si>
  <si>
    <t>Restricted stock deposit liability transferred to common stock</t>
  </si>
  <si>
    <t>Organization</t>
  </si>
  <si>
    <t>Organization, Consolidation and Presentation of Financial Statements [Abstract]</t>
  </si>
  <si>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Aerkomm's common stock is quoted for trading on the OTC Markets Group Inc. OTCQX Best Market under the symbol "AKOM."
On July 17, 2019, the French Autorité des Marchés Financiers On December 28, 2016, Aircom
Pacific Inc. ("Aircom") purchased 140,000 shares of Aerkomm's common stock, representing approximately 86.3%
of Aerkomm's issued and outstanding common stock as of the closing date of purchase. As a result of the transaction, Aircom
became the controlling shareholder of Aerkomm. Aircom was incorporated on September 29, 2014 under the laws of the State of California.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 On December 31, 2014, Aircom
acquired a newly incorporated subsidiary, Aircom Pacific Ltd. ("Aircom Seychelles"), a corporation formed under the
laws of the Republic of Seychelles. Aircom Seychelles was formed to facilitate Aircom's global corporate structure for both
business operations and tax planning. Presently, Aircom Seychelles has no operations. Aircom is working with corporate and tax
advisers in finalizing its global corporate structure and has not yet concluded its final plan. On October 17, 2016, Aircom
acquired a wholly owned subsidiary, Aircom Pacific Inc. Limited ("Aircom HK"), a corporation formed under the laws
of Hong Kong. The purpose of Aircom HK is to conduct Aircom's business and operations in Hong Kong. Presently, its primary
function is business development, both with respect to airlines as well as content providers and advertisement partners based
in Hong Kong. Aircom HK is also actively seeking strategic partnerships whom Aircom may leverage in order to provide more and
better services to its customers. Aircom also plans to provide local supports to Hong Kong-based airlines via Aircom HK and teleports
located in Hong Kong. On December 15, 2016, Aircom
acquired a wholly owned subsidiary, Aircom Japan, Inc. ("Aircom Japan"), a corporation formed under the laws of Japan.
The purpose of Aircom Japan is to conduct business development and operations located within Japan. Aircom Japan is in the process
of applying for, and will be the holder of, Satellite Communication Blanket License in Japan, which is necessary for Aircom to
provide services within Japan. Aircom Japan will also provide local supports to airlines operating within the territory of Japan. Aircom Telecom LLC ("Aircom
Taiwan"), which became a wholly owned subsidiary of Aircom in December 2017, was organized under the laws of Taiwan on June
29, 2016. Aircom Taiwan is responsible for Aircom's business development efforts and general operations within Taiwan. On June 13, 2018, Aerkomm established
a new wholly owned subsidiary, Aerkomm Taiwan Inc. ("Aerkomm Taiwan"), a corporation formed under the laws of Taiwan.
The purpose of Aerkomm Taiwan is to purchase a parcel of land and raise sufficient fund for ground station building and operate
the ground station for data processing (although that cannot be guaranteed). On November 15, 2018, Aircom
Taiwan acquired a wholly owned subsidiary, Beijing Yatai Communication Co., Ltd. ("Aircom Beijing"), a corporation
formed under the laws of China. The purpose of Aircom Beijing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Aircom Beijing is also actively seeking
strategic partnerships whom Aircom may leverage in order to provide more and better services to its customers. Aircom also plans
to provide local supports to China-based airlines via Aircom Beijing and teleports located in China. On October 31, 2019, Aircom Seychelles established a new a wholly owned subsidiary, Aerkomm Pacific Limited
("Aerkomm Malta"), a corporation formed under the laws of Malta. The purpose of Aerkomm Malta is to conduct Aircom's
business and operations to engage with suppliers and potential airlines customers in the European Union. Aircom and its subsidiaries
are full-service, development stage providers of in-flight entertainment and connectivity ("IFEC") solutions with
their initial market in the Asia Pacific region. Aerkomm and its subsidiaries
(the "Company") have not generated significant revenues, excluding non-recurring revenues from affiliates in the second
quarter of fiscal 2018, and will incur additional expenses as a result of being a public reporting company. Currently, the Company
has taken measures that management believes will improve its financial position by financing activities, including through ongoing
public offerings, short-term borrowings and equity contributions. On April 23, 2019, the Company filed a post-effective amendment
No. 2 ("POS AM No.2") with the Securities and Exchange Commission (the "SEC"), to extend the public offering
to attempt to raise the then remaining $16.44 million of the originally registered public offering amount, as well as the $9 million
over-subscription option amount (see Note 11). On May 17, 2019, the Company filed a post-effective amendment No. 3 with the SEC
to further amend POS AM No. 2 and which was declared effective by the SEC on May 23, 2019. Furthermore,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intends to purchase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As of September 30, 2019, the Company completed two closings in the aggregate gross amount
of $11,459,998, or net amount of $10,715,758, and issued 269,647 shares of common stock. With the $4.98 million to be raised in
the remainder of the Company's ongoing public offering, the $20 million in Loans committed by the Lenders and future capital
raising, the Company believes its working capital will be adequate to sustain its operations for the next twelve months. On January 16, 2019, the Company
completed a 1-for-5 reverse split of the Company's authorized, issued and outstanding shares of common stock, which was
completed by the filing of a Certificate of Change Pursuant to NRS 78.209 with the Nevada Secretary of State on December 26, 2018
(see Note 11). All of the references in these financial statements to authorized common stock and issued and outstanding common
stock have been adjusted to reflect this reverse split.</t>
  </si>
  <si>
    <t>Summary of Significant Accounting Policies</t>
  </si>
  <si>
    <t>Accounting Policies [Abstract]</t>
  </si>
  <si>
    <t>NOTE 2 - Summary of Significant Accounting Policies Changes in Fiscal Year On March 18, 2018, the Company's
Board of Directors approved a change in the Company's fiscal year end from December 31 to March 31. On February 12, 2019,
the Company's Board of Directors approved a change in the Company's fiscal year end from March 31 to December 31.
Year-over-year quarterly financial data continue to be comparative to prior periods as the three months that comprise each fiscal
quarter in the new fiscal year are the same as those in the Company's historical financial statements. Unaudited Interim Financial
Information The accompanying consolidated
balance sheet as of September 30, 2019, and the consolidated statements of operations and comprehensive loss and cash flows for
the three and nine months ended September 30, 2019 and 2018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19 and the results of operations and cash flows for the three and nine months ended September 30, 2019 and
2018. The financial data and other information disclosed in these notes to the consolidated financial statements related to these
three- and nine-month periods are unaudited. The results of operations for the nine months ended September 30, 2019 are not necessarily
indicative of the results to be expected for the year ending December 31, 2019 or for any other interim period or other future
year. Principle of Consolidation Aerkomm consolidates the accounts
of its subsidiaries, Aircom, Aircom Seychelles, Aircom HK, Aircom Japan, Aircom Taiwan, Aerkomm Taiwan and Aircom Beijing. All
significant intercompany accounts and transactions have been eliminated in consolidation. Reclassifications of Prior
Period Presentation Certain prior period balance
sheet and income statement amounts have been reclassified for consistency with the current period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September 30, 2019 and
December 31, 2018, the total balance of cash in bank exceeding the amount insured by Federal Deposit Insurance Corporation ("FDIC")
for the Company was approximately $2,060,000 and $0, respectively. The balance of cash deposited in foreign financial institutions
exceeding the amount insured by local deposit insurance is approximately $75,000.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month and nine-month periods ended
September 30, 2019. 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 right-of-use asset and a lease liability are initially measured at the present value of the lease
payments. The amortization of the right-of-use asset is allocated over the lease term generally on a straight-line basis. For the lease within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ccounts receivable, other receivable, short-term loan and other payable approximated their fair value due
to the short-term nature of these financial instruments. The Company's long-term loan approximated the carrying amount
as its interest rate is considered as approximate to the current rate for comparable loans. There were no outstanding derivative
financial instruments as of September 30, 2019. 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major revenue
for the nine-month period ended September 30, 2019 was the sales of compact adaptor for smartphone that allows users to turn their
smartphone into a satellite smartphone to provide reliable connectivity beyond the coverage of traditional networks.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Research and Development
Costs Research and development costs
are charged to operating expenses as incurred. For the nine-month periods ended September 30, 2019 and 2018, the Company incurred
$416,231 (unaudited) and $765,750 (unaudited) of research and development costs, respectively.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Subsequent Events The Company has evaluated events
and transactions after the reported period up to November 11, 2019, the date on which these consolidated financial statements
were available to be issued. All subsequent events requiring recognition as of September 30, 2019 have been included in these
consolidated financial statements.</t>
  </si>
  <si>
    <t>Recent Accounting Pronouncements</t>
  </si>
  <si>
    <t>New Accounting Pronouncements and Changes in Accounting Principles [Abstract]</t>
  </si>
  <si>
    <t xml:space="preserve">NOTE 3 - Recent Accounting Pronouncements Financial Instru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fiscal years beginning after December 15, 2019, including interim periods within those fiscal years. The
Company is currently evaluating the impact of adopting ASU 2016-13 on its consolidated financial statements. Intangibles In January 2017, the FASB issued
ASU No. 2017-04, "Intangibles - Goodwill and Other" (Topic 350): Simplifying the Test for Goodwill Impairment, which
goodwill shall be tested at least annually for impairment at a level of reporting referred to as a reporting unit. ASU 2017-04
will be effective for annual periods beginning after December 15, 2019. The Company is currently evaluating the impact of adopting
ASU 2017-04 on its consolidated financial statements. </t>
  </si>
  <si>
    <t>Inventory Disclosure [Abstract]</t>
  </si>
  <si>
    <t>NOTE 4 - Inventories As of September 30, 2019 and
December 31, 2018, inventories consisted of the following:
September 30, December 31,
(Unaudited)
Satellite equipment for sale under construction $ 2,380,364 $ 895,014
Supplies 5,215 5,273
2,385,579 900,287
Allowance for inventory loss (5,215 ) (5,273 )
Net $ 2,380,364 $ 895,014 As of December 31, 2018, the
Company transferred inventories in the amount of $11,029 to R&amp;D expenses.</t>
  </si>
  <si>
    <t>Property, Plant and Equipment [Abstract]</t>
  </si>
  <si>
    <t>NOTE 5 - Property and Equipment As of September 30, 2019 and
December 31, 2018, the balances of property and equipment were as follows:
September 30, December 31,
(Unaudited)
Ground station equipment $ 1,854,027 $ 1,854,027
Computer software and equipment 324,487 321,070
Satellite equipment 275,410 275,410
Vehicle 141,971 141,971
Leasehold improvement 83,721 84,721
Furniture and fixture 36,382 33,344
2,715,998 2,710,543
Accumulated depreciation (731,806 ) (322,049 )
Net 1,984,192 2,388,494
Prepayments - land 35,861,589 35,237,127
Construction in progress - 416,231
Net $ 37,845,781 $ 38,041,852 As of September 30, 2019, the
balance of construction in progress was $0 after the Company transferred $416,231 (unaudited) to R&amp;D expenses. On May 1, 2018, the Company
and Aerkomm Taiwan entered into a binding memorandum of understanding with Tsai Ming-Yin (the "Seller") with respect
to the acquisition by Aerkomm Taiwan of a parcel of land located in Taiwan. The land is expected to be used to build a satellite
ground station and data center. On July 10, 2018, the Company, Aerkomm Taiwan and the Seller entered into a certain real estate
sales contract regarding this acquisition. Pursuant to the terms of the contract, and subsequent amendments on July 30, 2018,
September 4, 2018, November 2, 2018 and January 3, 2019, the Company paid to the seller in installments refundable prepayment
of $33.85 million as of December 31, 2018. On July 2, 2019, the Company paid the remaining purchase price of $624,462. As of September
30, 2019, the estimated commission payable for the land purchase in the amount of $1,360,770 (unaudited) was recorded to the cost
of land and the payment to be paid after the full payment of the Land acquisition price until no later than December 31, 2020. Depreciation expense was $136,449
(unaudited) and $42,895 (unaudited) for the three-month periods ended September 30, 2019 and 2018 and $409,757 (unaudited) and
$87,030 (unaudited) for the nine-month periods ended September 30, 2019 and 2018, respectively.</t>
  </si>
  <si>
    <t>Intangible Asset, Net</t>
  </si>
  <si>
    <t>Goodwill and Intangible Assets Disclosure [Abstract]</t>
  </si>
  <si>
    <t xml:space="preserve">NOTE 6 - Intangible Asset, Net As of September 30, 2019 and
December 31, 2018, the cost and accumulated amortization for intangible asset were as follows:
September
30, 2019 December 31,
(Unaudited)
Satellite system software $ 4,950,000 $ 4,950,000
Accumulated amortization (1,938,750 ) (1,567,500 )
Net $ 3,011,250 $ 3,382,500 Amortization expense was $123,750
(unaudited) and $123,750 (unaudited) for the three-month periods ended September 30, 2019 and 2018 and $371,250 (unaudited) and
$371,250 (unaudited) for the nine-month periods ended September 30, 2019 and 2018, respectively. </t>
  </si>
  <si>
    <t>Operating Lease Right-of-Use Asset</t>
  </si>
  <si>
    <t>Operating Lease Right-of-Use Asset [Abstract]</t>
  </si>
  <si>
    <t>NOTE 7 - Operating Lease Right-of-Use
Asset As of September 30,
2019, the cost and accumulated amortization for operating lease right-of-use asset were as follows:
September
30, 2019
(Unaudited)
Right-of-use asset $ 669,602
Accumulated amortization (304,770 )
Net $ 364,832 Amortization expense of right-of-use
asset was $101,088 (unaudited) and $345,083 (unaudited) for the three months and nine months ended September 30, 2019. On June 15, 2019, the lease agreement
in Aircom Taiwan was terminated, so the Company disposed the fully amortized right-of-use asset $40,313 (unaudited).</t>
  </si>
  <si>
    <t>Long-Term Loan</t>
  </si>
  <si>
    <t>Long-term Loan [Abstract]</t>
  </si>
  <si>
    <t>Long-term Loan</t>
  </si>
  <si>
    <t xml:space="preserve">NOTE 8 - Long-term Loan The Company has a car loan credit
line of NT$1,500,000 (approximately US$48,371), which matures on May 21, 2024, from a Taiwan financing company with annual interest
rate of 9.7%. The installment payment plan is 60 months to pay off the balance on the 21 st
Twelve months ending September 30, (Unaudited)
2020 $ 12,232
2021 12,232
2022 12,232
2023 12,232
2024 8,154
Total installment payments 57,082
Less: Imputed interest (11,317 )
Present value of long-term loan 45,765
Current portion 8,150
Non-current portion $ 37,615 </t>
  </si>
  <si>
    <t>Lease Liability</t>
  </si>
  <si>
    <t>Lease Liability [Abstract]</t>
  </si>
  <si>
    <t xml:space="preserve">NOTE 9 - Lease Liability
A. Lease term and discount
rate The weighted-average remaining
lease term (in years) and discount rate related to the operating leases were as follows:
Nine Months
(Unaudited)
Weighted-average remaining lease term 0.58
year
Weighted-average discount rate 6.00 %
As most of our leases do not
provide an implicit rate, we use the prime rate based on the information available at the lease commencement date to determine
the present value of lease payments.
B. Maturity of lease liabilities
Related Party Others Total
(Unaudited) (Unaudited) (Unaudited)
10/1/2019-9/30/2020 $ 34,321 $ 363,265 $ 397,586
10/1/2020-9/30/2021 - 20,000 20,000
Total lease payments 34,321 383,265 417,586
Less: Imputed interest (843 ) (10,842 ) (11,685 )
Present value of lease liabilities 33,478 372,423 405,901
Current portion 33,478 352,523 386,001
Non-current portion $ - $ 19,900 $ 19,900 </t>
  </si>
  <si>
    <t>Income Taxes</t>
  </si>
  <si>
    <t>Income Tax Disclosure [Abstract]</t>
  </si>
  <si>
    <t>NOTE 10 - Income Taxes Income tax expense for the three-month
and nine-month periods ended September 30, 2019 and 2018 consisted of the following:
Three Months Ended Nine Months Ended
2019 2018 2019 2018
Current: (Unaudited) (Unaudited) (Unaudited) (Unaudited)
Federal $ - $ - $ - $ -
State - - 1,600 2,400
Foreign - - 1,635 1,662
Total $ - $ - $ 3,235 $ 4,062 The following table presents
a reconciliation of the Company's income tax at statutory tax rate and income tax at effective tax rate for the three-month
and nine-month periods ended September 30, 2019 and 2018.
Three Months Ended Nine Months Ended
2019 2018 2019 2018
(Unaudited) (Unaudited) (Unaudited) (Unaudited)
Tax benefit at statutory rate $ (688,749 ) $ (524,572 ) $ (1,703,699 ) $ (1,266,726 )
Net operating loss carryforwards (NOLs) 543,562 574,508 1,235,409 1,287,325
Foreign investment losses 107,200 34,551 290,900 49,200
Stock-based compensation expense 154,400 84,574 292,900 223,019
Amortization expense 58,700 (62,700 ) 33,100 (66,100 )
Accrued R&amp;D expense - - - (168,000 )
Accrued payroll 900 - (40,900 ) -
Accrued professional expense - (47,900 ) - (47,900 )
Accrued consulting expense (122,300 ) - (122,300 ) -
Others (53,713 ) (58,461 ) 17,825 (6,756 )
Tax expense at effective tax rate $ - $ - $ 3,235 $ 4,062 Deferred tax assets (liability)
as of September 30, 2019 and December 31, 2018 consist approximately of:
September 30, December 31, 2018
(Unaudited)
Net operating loss carryforwards (NOLs) $ 6,234,000 $ 5,632,000
Stock-based compensation expense 1,283,000 893,000
Accrued expenses and unpaid expense payable 52,000 184,000
Tax credit carryforwards 68,000 68,000
Excess of tax amortization over book amortization (629,000 ) (818,000 )
Others 357,000 131,000
Gross 7,365,000 6,090,000
Valuation allowance (7,365,000 ) (6,090,000 )
Net $ - $ - Management does not believe the
deferred tax assets will be utilized in the near future; therefore, a full valuation allowance is provided. The net change in deferred
tax assets valuation allowance was an increase of approximately $1,275,000 (unaudited) for the nine months ended September 30,
2019. As of September 30, 2019 and
December 31, 2018, the Company had federal NOLs of approximately $8,243,000 available to reduce future federal taxable income,
expiring in 2037, and additional federal NOLs of approximately $10,443,000 (unaudited) and $5,743,000, respectively, were generated
and will be carried forward indefinitely to reduce future federal taxable income. As of September 30, 2019 and December 31, 2018,
the Company had State NOLs of approximately $24,328,000 (unaudited) and $21,049,000 respectively, available to reduce future state
taxable income, expiring in 2039. As of September 30, 2019 and
December 31, 2018, the Company has Japan NOLs of approximately $337,000 (unaudited) and $319,000, respectively, available to reduce
future Japan taxable income, expiring in 2029. As of September 30, 2019 and
December 31, 2018, the Company has Taiwan NOLs of approximately $2,189,000 (unaudited) and $879,000, respectively, available to
reduce future Taiwan taxable income, expiring in 2029. As of September 30, 2019 and
December 31, 2018, the Company had approximately $37,000 (unaudited) and $37,000 of federal research and development tax credit,
available to offset future federal income tax. The credit begins to expire in 2034 if not utilized. As of September 30, 2019 and
December 31, 2018, the Company had approximately $39,000 (unaudited) and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si>
  <si>
    <t>Capital Stock</t>
  </si>
  <si>
    <t>Stockholders' Equity Note [Abstract]</t>
  </si>
  <si>
    <t>NOTE 11 - Capital Stock
1) Preferred Stock: The Company is authorized to
issue 50,000,000 shares of preferred stock, with par value of $0.001. As of September 30, 2019,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90,000,000 shares of common stock, reflecting a reverse split in the ratio of 1 for 5 effective January 16, 2019, with par
value of $0.001. On February 13, 2017, all of
Aircom's 5,513,334 restricted shares were converted to 2,055,947 shares of Aerkomm's restricted stock at the ratio
of 2.681651 to 1, pursuant to the Exchange Agreement (see Note 1). As of September 30, 2019 and December 31, 2018, the restricted
shares consisted of the following:
September 30, December 31,
(Unaudited)
Restricted stock - vested 1,802,373 1,802,373
Restricted stock - unvested 149,162 149,162
Total restricted stock 1,951,535 1,951,535 The unvested shares of restricted
stock were recorded under a deposit liability account awaiting future conversion to common stock when they become vested. On December
21, 2018, the Company repurchased and cancelled an aggregate of 104,413 On May 14, 2018, the Company
entered into an underwriting agreement (the "Underwriting Agreement") with Boustead Securities, LLC ("Boustead")
in connection with the public offering (the "Offering"), issuance and sale of up to 1,411,782 shares of the Company's
common stock on a best efforts basis, with a minimum requirement of 117,647 shares, at the public offering price of $42.50 per
share (originally $8.5 per share before the 1-to-5 reverse split), less underwriting discounts, for minimum gross proceeds of $5,000,000
and up to a maximum of $60,000,000. As of December 31, 2018, pursuant to the Underwriting Agreement, the Company had issued an
aggregate of 1,024,980 shares of common stock (including 19 shares that were added as a result of rounding in connection with the
one-for-five reverse split concluded on January 16, 2019) for gross proceeds of $43,560,894, or net proceeds of $39,810,204. On
April 23, 2019, the Company filed a post-effective amendment No. 2 with the Securities and Exchange Commission (the "SEC")
to extend the Offering to attempt to raise the then remaining $16.44 million of the amount that was originally registered in the
Offering, as well as a $9 million over-subscription option amount. On May 17, 2019, the Company filed a post-effective amendment
No. 3 with the Securities and Exchange Commission (the "SEC") to extend the Offering subsequently and which was declared
effective by the SEC on May 23. 2019. As of September 30, 2019, the Company completed two closings in the aggregate gross amount
of $11,459,998, or net amount of $10,715,758, and issued 269,647 shares of common stock. On July 2, 2019, the board of
directors approved a supplement to the engagement agreement with one of the Company's service providers pursuant to which
the Company agreed to issue to the service provider 23,972 restricted shares of the Company's common stock in consideration
of that service provider's agreement to defer the receipt of payment of certain accrued fees due to the service provider.
3) Stock Warrant: The Company has entered into
a service agreement which provides for the issuance of warrants to purchase shares of its common stock to a service provider as
payment for services. The warrants allow the service provider to purchase a number of shares of Aerkomm common stock equal to
the service fee value divided by 85% of the share price paid by investors for Aerkomm's common stock in the first subsequent
qualifying equity financing event, at an exercise price of $0.05 per share. For the nine-month periods ended September 30, 2019
and 2018, Aerkomm has issued additional stock warrants exercisable for $0 and $26,667, respectively, in value of Aerkomm common
stock to the service provider as payment for additional services. As of June 28, 2019, these warrants are equivalent to 4,891
shares of the Company's common stock. On June 29, 2019, the Company settled with the service provider to cancel all these
warrants with $75,000 in three installments payable on July 3, August 1, and September 1, 2019 and all three installments were
paid on schedule. In connection with the Underwriting
Agreement with Boustead, 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September 30, 2019 and 2018, the Company has issued warrants to Boustead to purchase 77,680 and
61,498 shares, respectively, of the Company's stock and the total warrant value is $454,600 (unaudited) and $849,500, respectively.</t>
  </si>
  <si>
    <t>Major Customer</t>
  </si>
  <si>
    <t>Major Customer [Abstract]</t>
  </si>
  <si>
    <t>NOTE 12 - Major Customer The Company has one major customer,
which represents 10% or more of the total sales of the Company for the period. Sales to and account receivable from the customer
for the nine months ended and as of September 30, 2019 were $1,599,864 (unaudited) and $649,939 (unaudited), respectively.</t>
  </si>
  <si>
    <t>Major Vendor</t>
  </si>
  <si>
    <t>Major Vendor [Abstract]</t>
  </si>
  <si>
    <t>NOTE 13 - Major Vendor The Company has one major vendor,
which represents 10% or more of the total purchases of the Company for the period. Purchases from and account payable to the vendor
for the nine months ended and as of September 30, 2019 were $1,587,222 (unaudited) and $506,308 (unaudited), respectively.</t>
  </si>
  <si>
    <t>Related Party Transactions</t>
  </si>
  <si>
    <t>Related Party Transactions [Abstract]</t>
  </si>
  <si>
    <t>NOTE 14 - Related Party Transactions
A. Name of related
parties and relationships with the Company:
Related
Party Relationship
Dmedia Holding LP ("Dmedia") Major stockholder
Bummy Wu Shareholder
Jeffrey Wun Shareholder and
CEO of Aerkomm and Aircom
Yih Lieh (Giretsu) Shih President of Aircom Japan
Chien Ming Tseng President of Aircom Taiwan
Hao Wei Peng Employee of Aircom
Taiwan and founding owner of Aircom Taiwan prior to 12/19/2017
Louis Giordimaina COO - Aviation of Aircom
Wealth Wide Int'l Ltd. ("WWI")
Bummy Wu, a shareholder, is the Chairman
WISD Intellectual Property Agency, Ltd. ("WISD") Patrick Li, Director
of Aircom, is the Chairman; Chih-Ming (Albert) Hsu, Director of the Company, is a Director
B. Significant related
party transactions: The Company has extensive transactions
with its related parties. It is possible that the terms of these transactions are not the same as those which would result from
transactions among wholly unrelated parties.
a. As of September
30, 2019 and December 31, 2018:
September 30, December 31,
(Unaudited)
Other
receivable from Chien Ming Tseng 1 $ 111,111 $ -
Temporary
deposit to Bummy Wu 2 $ - $ 100,067
Operating
lease liability to WWI 3 $ 33,478 $ -
Other payable to:
Hao
Wei Peng 4 $ 47,201 $ -
WWI 3 39,179 39,224
Jeffrey
Wun 4 12,807 46,236
Louis
Giordimaina 4 3,019 6,071
Yih
Lieh (Giretsu) Shih 4 - 15,497
Others 4 9,986 66,826
Total $ 112,192 $ 173,854
1. Represents temporary advances to employees for payments of previously accrued expenses for regular operating
activities, to be offset with the Company's accrued expenses pending official receipts.
2. In November 2018,
Aircom HK's bank account was temporarily frozen by its local bank in Hong Kong (the "HK bank") due to Aircom
HK's failure to timely submit to the HK bank corporate documentation relating to the corporate organization and good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
3. Represents rent
for a warehouse in Hong Kong to store the Company's hardware, which ended in May 2018, and rent for another Hong Kong
office starting June 28, 2018.
4. Represents payable
to employees as a result of regular operating activities.
b. For the three-month
and nine-month periods ended September 30, 2019 and 2018:
Three Months Ended Nine Months Ended
2019 2018 2019 2018
(Unaudited) (Unaudited) (Unaudited) (Unaudited)
Consulting expense paid to Louis Giordimaina $ - $ - $ - $ 222,246
Legal expense paid to WISD - 9,387 - 10,779
Amortization expense of right-of-use asset charged by WWI 11,456 - 34,328 -
Rental expense charged by WWI - 14,706 - 17,840
Interest expense charged by Dmedia - - 1,744 3,116 On May 25, 2018, Mr. Louis
Giordimaina was converted from a consultant to a full-time employee and was appointed as Chief Operating Officer – Aviation.
The consulting expense paid for the nine-month period ended September 30, 2018 in the amount of $222,246 represents the consulting
services provided prior to the conversion. Aircom engaged WISD to handle
its filing of patent and trademark applications. The Company had a lease agreement
with WWI with a monthly rental cost of $450 that expired on May 31, 2018 and was not renewed. The Company has another lease agreement
with WWI for its office space in Hong Kong with a monthly rental cost of HKD 30,000. The lease term is from June 28, 2018 to June
27, 2020. Effective January 1, 2019, the Company adopted ASU2016-02, "Leases" (Topic 842) ("ASU 2016-02"),
and accounted for these leases under amortization of the lease payment under Note 9, Lease Liabilities.</t>
  </si>
  <si>
    <t>Stock Based Compensation</t>
  </si>
  <si>
    <t>Share-based Payment Arrangement [Abstract]</t>
  </si>
  <si>
    <t xml:space="preserve">NOTE 15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erkomm assumed the options of Aircom 2014 Plan and agreed to grant
options to purchase an aggregate of 1,088,882 shares of the Company's common stock to Aircom's stock option holders. One-third of stock option shares
vested on the first anniversary of the grant date or the employee's acceptance to serve the Company, and the remainder of
the grant vested and will vest in 36 equal monthly installments thereafter, subject to the grantee's continuous service
through the applicable vesting date. Option prices for such options were determined by Aircom's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5 Plan, the "Plans") and the reservation of 1,000,000 shares of the Company's common stock for
future grant or issuance under the Aerkomm 2017 Plan. On June 23, 2017, the Board of Directors voted to increase the number of
shares of common stock reserved for future grant or issuance under the Aerkomm 2017 Plan to 2,0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On June 23, 2017, the Board
of Directors approved the grant of options to purchase an aggregate of 291,000 shares under the Aerkomm 2017 Plan to certain officers
and directors of the Company. The option agreements are classified into three types of vesting schedules, which include,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 On July 31, 2017, the Board
of Directors approved the grant of options to purchase an aggregate of 109,000 shares under the Aerkomm 2017 Plan to 11 of its
employees. One-third of these shares subject to the options vested on the first anniversary of the grant date, one-third of the
shares vested on the second anniversary of the grant date, and the remaining shares shall vest on the third anniversary of the
grant date. On December 29, 2017, the Board
of Directors approved the grant of options to purchase 4,000 shares under the Aerkomm 2017 Plan to each of three of the Company's
independent directors for an aggregate of 12,000 shares. All of these options vested immediately upon grant. On June 19, 2018, the Compensation
Committee approved the grant of options to purchase 32,000 and 30,000 shares under the Aerkomm 2017 Plan to two of the Company
executives. One-fourth of the 32,000 shares subject to the option vested on May 1, 2019, and the remaining shares shall vest in
three equal yearly installments thereafter. One-third of the 30,000 shares subject to the option vested on May 29, 2019, and the
remaining shares shall vest in two equal yearly installments thereafter. On September 16, 2018 and December
29, 2018, the Compensation Committee approved the grant of options to purchase 4,000 shares under the Aerkomm 2017 Plan to each
of four of the Company's independent directors for an aggregate of 16,000 shares. All of these options vested immediately
upon grant. On July 2, 2019, the Board of
Directors approved the grant of options to purchase an aggregate of 339,000 shares under the Aerkomm 2017 Plan to 22 of its directors,
officers and employees. 25% of the shares vested on the grant date, 25% of the shares vested on July 17, 2019, 25% of the shares
will vest on the first anniversary of the grant date, and 25% of the shares will vest upon the second anniversary of the grant
date. On October 4, 2019, the Board
of Directors approved the grant of options to purchase an aggregate of 85,400 shares under the Aerkomm 2017 Plan to three (3) of
its employees. 25% of the shares vested on the grant date, and 25% of the shares will vest on each of October 4, 2020, October
4, 2021 and October 4, 2022, respectively. Option price is determined by
the Compensation Committee. The Aerkomm 2017 Plan has been adopted by the Board and shall continue in effect for a term of 10
years unless sooner terminated under the terms of Aerkomm 2017 Plan. The Aerkomm 2017 Plan was approved by the Company's
stockholders on March 28, 2018.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1,394,670 and $1,062,140 for the nine-month
periods ended September 30, 2019 and 2018,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2018 and 2019 under the Plans as follows:
Assumptions
Expected term 10 years
Expected volatility 59.83%
- 61.91 %
Expected dividends 0 %
Risk-free interest rate 1.98%
- 2.99 %
Forfeiture rate 0%
- 10 % Aircom 2014 Plan A summary of the number of shares,
weighted average exercise price and estimated fair value of options for Aircom 2014 Plan as of December 31, 2018 and September
30, 2019 is as follows:
Number of Shares Weighted Average Exercise
Price Per Share Weighted Average Fair Value
Per Share
Options outstanding at January 1, 2018 932,262 $ 0.4081 $ 0.1282
Granted - - -
Exercised - - -
Forfeited/Cancelled - - -
Options outstanding at December 31, 2018 932,262 0.4081 0.1282
Granted - - -
Exercised - - -
Forfeited/Cancelled - - -
Options outstanding at September 30, 2019 932,262 0.4081 0.1282
Options exercisable at December 31, 2018 846,287 0.2892 0.0908
Options exercisable at September 30, 2019 932,262 0.4081 0.1282 A summary of the status of nonvested
shares under Aircom 2014 Plan as of December 31, 2018 and September 30, 2019 is as follows:
Number of Shares Weighted
Options nonvested at January 1, 2018 302,467 $ 0.8315
Granted - -
Vested (216,492 ) 0.5349
Forfeited/Cancelled - -
Options nonvested at December 31, 2018 85,975 1.5786
Granted - -
Vested (85,975 ) 1.5715
Forfeited/Cancelled - -
Options nonvested at September 30, 2019 - - Aerkomm 2017 Plan A summary of the number of shares,
weighted average exercise price and estimated fair value of options under Aerkomm 2017 Plan as of December 31, 2018 and September
30, 2019 is as follows:
Number of Shares Weighted Average Exercise
Price Per Share Weighted Average Fair Value
Per Share
Options outstanding at January 1, 2018 253,000 $ 30.8824 $ 18.4796
Granted 78,000 19.7462 9.2500
Exercised - - -
Forfeited/Cancelled (48,000 ) 27.5000 16.4610
Options outstanding at December 31, 2018 283,000 28.3867 16.2781
Granted 339,000 3.9600 2.0301
Exercised - - -
Forfeited/Cancelled - - -
Options outstanding at September 30, 2019 (unaudited) 622,000 15.0738 8.5127
Options exercisable at December 31, 2018 111,589 28.7052 16.5968
Options exercisable at September 30, 2019 (unaudited) 353,797 17.0242 9.6884 A summary of the status of nonvested
shares under Aerkomm 2017 Plan as of September 30, 2019 and December 31, 2018 is as follows:
Number of Shares Weighted
Options nonvested at January 1, 2018 168,250 $ 32.4079
Granted 78,000 19.7462
Vested (74,839 ) 28.8962
Forfeited/Cancelled - -
Options nonvested at December 31, 2018 171,411 28.1794
Granted 339,000 3.9600
Vested (242,208 ) 11.6426
Forfeited/Cancelled - -
Options nonvested at September 30, 2019 (unaudited) 268,203 12.5008 As of September 30, 2019 and
December 31, 2018, there were approximately $1,519,000 (unaudited) and $2,174,000, respectively, of total unrecognized compensation
cost related to nonvested share-based compensation arrangements granted under the Plans. Total unrecognized compensation cost
will be adjusted for future changes in estimated forfeitures. The Company expects to recognize that cost over a weighted average
period of 1 - 5 years. </t>
  </si>
  <si>
    <t>Commitments</t>
  </si>
  <si>
    <t>Commitments and Contingencies Disclosure [Abstract]</t>
  </si>
  <si>
    <t>NOTE 16 - Commitments As of September 30, 2019, the
Company's significant commitment is summarized as follows:
Yihe Culture Media Agreement :
On June 20, 2018, the Company entered into a Cooperation
Framework Agreement with Shenzhen Yihe Culture Media Co., Ltd. ("Yihe"), the authorized agent of Guangdong Tengnan
Internet, pursuant to which Yihe will promote the development of strategic cooperation between the Company and Guangdong Tengnan
Internet. Specifically, Yihe agreed to assist the Company with public relations and advertising, such as market and brand
promotion, as well as brand recognition in China (excluding Hong Kong, Macao and Taiwan), including but not limited to news
dissemination, creative planning and support of campaigns, financial public relations and internet advertising. More specifically,
Yihe will help the Company develop a working application of the WeChat Pay payment solution as well as WeChat applets applicable
for Chinese users and relating to cell phone and WiFi connectivity on airplanes, and Yihe will assist the Company in integrating
other Tencent internet-based original product offerings. As compensation, the Company agreed to pay Yihe RMB 8 million (approximately
US$1.2 million), RMB 2,000,000 (approximately US$309,000) of which the Company paid on June 29, 2018 and the remaining RMB
6,000,000 (approximately US$927,000) of which was to be paid by August 15, 2018. On July 19, 2019, Yihe and the Company agreed
to extend the expiration date of the agreement to June 20, 2022. The Company had paid the remaining RMB 6,000,000 on August
12, 2019.
Airbus SAS
Agreement</t>
  </si>
  <si>
    <t>Summary of Significant Accounting Policies (Policies)</t>
  </si>
  <si>
    <t>Changes in Fiscal Year</t>
  </si>
  <si>
    <t>Changes in Fiscal Year On March 18, 2018, the Company's
Board of Directors approved a change in the Company's fiscal year end from December 31 to March 31. On February 12, 2019,
the Company's Board of Directors approved a change in the Company's fiscal year end from March 31 to December 31.
Year-over-year quarterly financial data continue to be comparative to prior periods as the three months that comprise each fiscal
quarter in the new fiscal year are the same as those in the Company's historical financial statements.</t>
  </si>
  <si>
    <t>Unaudited Interim Financial Information</t>
  </si>
  <si>
    <t>Unaudited Interim Financial
Information The accompanying consolidated
balance sheet as of September 30, 2019, and the consolidated statements of operations and comprehensive loss and cash flows for
the three and nine months ended September 30, 2019 and 2018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19 and the results of operations and cash flows for the three and nine months ended September 30, 2019 and
2018. The financial data and other information disclosed in these notes to the consolidated financial statements related to these
three- and nine-month periods are unaudited. The results of operations for the nine months ended September 30, 2019 are not necessarily
indicative of the results to be expected for the year ending December 31, 2019 or for any other interim period or other future
year.</t>
  </si>
  <si>
    <t>Principle of Consolidation</t>
  </si>
  <si>
    <t>Principle of Consolidation Aerkomm consolidates the accounts
of its subsidiaries, Aircom, Aircom Seychelles, Aircom HK, Aircom Japan, Aircom Taiwan, Aerkomm Taiwan and Aircom Beijing. All
significant intercompany accounts and transactions have been eliminated in consolidation.</t>
  </si>
  <si>
    <t>Reclassifications of Prior Period Presentation</t>
  </si>
  <si>
    <t>Reclassifications of Prior
Period Presentation Certain prior period balance
sheet and income statement amounts have been reclassified for consistency with the current period presentation. These reclassifications
had no effect on the reported results of operations.</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t>
  </si>
  <si>
    <t>Concentrations of Credit Risk</t>
  </si>
  <si>
    <t>Concentrations of Credit
Risk Financial instruments that potentially
subject the Company to significant concentrations of credit risk consist primarily of cash in banks. As of September 30, 2019 and
December 31, 2018, the total balance of cash in bank exceeding the amount insured by Federal Deposit Insurance Corporation ("FDIC")
for the Company was approximately $2,060,000 and $0, respectively. The balance of cash deposited in foreign financial institutions
exceeding the amount insured by local deposit insurance is approximately $75,000.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t>
  </si>
  <si>
    <t>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t>
  </si>
  <si>
    <t>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month and nine-month periods ended
September 30, 2019.</t>
  </si>
  <si>
    <t>Right-of-Use Asset and Lease Liability</t>
  </si>
  <si>
    <t>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 right-of-use asset and a lease liability are initially measured at the present value of the lease
payments. The amortization of the right-of-use asset is allocated over the lease term generally on a straight-line basis. For the lease within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t>
  </si>
  <si>
    <t>Goodwill and Purchased Intangible Assets</t>
  </si>
  <si>
    <t xml:space="preserve">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ccounts receivable, other receivable, short-term loan and other payable approximated their fair value due
to the short-term nature of these financial instruments. The Company's long-term loan approximated the carrying amount
as its interest rate is considered as approximate to the current rate for comparable loans. There were no outstanding derivative
financial instruments as of September 30, 2019.</t>
  </si>
  <si>
    <t>Revenue Recognition</t>
  </si>
  <si>
    <t>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major revenue
for the nine-month period ended September 30, 2019 was the sales of compact adaptor for smartphone that allows users to turn their
smartphone into a satellite smartphone to provide reliable connectivity beyond the coverage of traditional networks.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t>
  </si>
  <si>
    <t>Research and Development Costs</t>
  </si>
  <si>
    <t>Research and Development
Costs Research and development costs
are charged to operating expenses as incurred. For the nine-month periods ended September 30, 2019 and 2018, the Company incurred
$416,231 (unaudited) and $765,750 (unaudited) of research and development costs, respectively.</t>
  </si>
  <si>
    <t>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t>
  </si>
  <si>
    <t>Foreign Currency Transactions</t>
  </si>
  <si>
    <t xml:space="preserve">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
  </si>
  <si>
    <t>Translation Adjustments</t>
  </si>
  <si>
    <t>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t>
  </si>
  <si>
    <t>Earnings (Loss) Per Share</t>
  </si>
  <si>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t>
  </si>
  <si>
    <t>Subsequent Events</t>
  </si>
  <si>
    <t>Subsequent Events The Company has evaluated events
and transactions after the reported period up to November 11, 2019, the date on which these consolidated financial statements
were available to be issued. All subsequent events requiring recognition as of September 30, 2019 have been included in these
consolidated financial statements.</t>
  </si>
  <si>
    <t>Inventories (Tables)</t>
  </si>
  <si>
    <t>Schedule of inventories</t>
  </si>
  <si>
    <t xml:space="preserve">September 30, December 31,
(Unaudited)
Satellite equipment for sale under construction $ 2,380,364 $ 895,014
Supplies 5,215 5,273
2,385,579 900,287
Allowance for inventory loss (5,215 ) (5,273 )
Net $ 2,380,364 $ 895,014 </t>
  </si>
  <si>
    <t>Property and Equipment (Tables)</t>
  </si>
  <si>
    <t>Schedule of property and equipment</t>
  </si>
  <si>
    <t xml:space="preserve">September 30, December 31,
(Unaudited)
Ground station equipment $ 1,854,027 $ 1,854,027
Computer software and equipment 324,487 321,070
Satellite equipment 275,410 275,410
Vehicle 141,971 141,971
Leasehold improvement 83,721 84,721
Furniture and fixture 36,382 33,344
2,715,998 2,710,543
Accumulated depreciation (731,806 ) (322,049 )
Net 1,984,192 2,388,494
Prepayments - land 35,861,589 35,237,127
Construction in progress - 416,231
Net $ 37,845,781 $ 38,041,852 </t>
  </si>
  <si>
    <t>Intangible Asset, Net (Tables)</t>
  </si>
  <si>
    <t>Schedule of cost and accumulated amortization for intangible asset</t>
  </si>
  <si>
    <t xml:space="preserve">September
30, 2019 December 31,
(Unaudited)
Satellite system software $ 4,950,000 $ 4,950,000
Accumulated amortization (1,938,750 ) (1,567,500 )
Net $ 3,011,250 $ 3,382,500 </t>
  </si>
  <si>
    <t>Operating Lease Right-of-Use Asset (Tables)</t>
  </si>
  <si>
    <t>Schedule of operating lease right-of-use asset</t>
  </si>
  <si>
    <t xml:space="preserve">September
30, 2019
(Unaudited)
Right-of-use asset $ 669,602
Accumulated amortization (304,770 )
Net $ 364,832 </t>
  </si>
  <si>
    <t>Long-Term Loan (Tables)</t>
  </si>
  <si>
    <t>Schedule of future installment payments of long term loan</t>
  </si>
  <si>
    <t xml:space="preserve">Twelve months ending September 30, (Unaudited)
2020 $ 12,232
2021 12,232
2022 12,232
2023 12,232
2024 8,154
Total installment payments 57,082
Less: Imputed interest (11,317 )
Present value of long-term loan 45,765
Current portion 8,150
Non-current portion $ 37,615 </t>
  </si>
  <si>
    <t>Lease Liability (Tables)</t>
  </si>
  <si>
    <t>Schedule of lease term and discount rate</t>
  </si>
  <si>
    <t>Nine Months
(Unaudited)
Weighted-average remaining lease term 0.58
year
Weighted-average discount rate 6.00 %</t>
  </si>
  <si>
    <t>Schedule of maturity of lease liabilities</t>
  </si>
  <si>
    <t xml:space="preserve">Related Party Others Total
(Unaudited) (Unaudited) (Unaudited)
10/1/2019-9/30/2020 $ 34,321 $ 363,265 $ 397,586
10/1/2020-9/30/2021 - 20,000 20,000
Total lease payments 34,321 383,265 417,586
Less: Imputed interest (843 ) (10,842 ) (11,685 )
Present value of lease liabilities 33,478 372,423 405,901
Current portion 33,478 352,523 386,001
Non-current portion $ - $ 19,900 $ 19,900 </t>
  </si>
  <si>
    <t>Income Taxes (Tables)</t>
  </si>
  <si>
    <t>Schedule of income tax expense</t>
  </si>
  <si>
    <t xml:space="preserve">Three Months Ended Nine Months Ended
2019 2018 2019 2018
Current: (Unaudited) (Unaudited) (Unaudited) (Unaudited)
Federal $ - $ - $ - $ -
State - - 1,600 2,400
Foreign - - 1,635 1,662
Total $ - $ - $ 3,235 $ 4,062 </t>
  </si>
  <si>
    <t>Schedule of reconciliation of the income tax at statutory tax rate</t>
  </si>
  <si>
    <t xml:space="preserve">Three Months Ended Nine Months Ended
2019 2018 2019 2018
(Unaudited) (Unaudited) (Unaudited) (Unaudited)
Tax benefit at statutory rate $ (688,749 ) $ (524,572 ) $ (1,703,699 ) $ (1,266,726 )
Net operating loss carryforwards (NOLs) 543,562 574,508 1,235,409 1,287,325
Foreign investment losses 107,200 34,551 290,900 49,200
Stock-based compensation expense 154,400 84,574 292,900 223,019
Amortization expense 58,700 (62,700 ) 33,100 (66,100 )
Accrued R&amp;D expense - - - (168,000 )
Accrued payroll 900 - (40,900 ) -
Accrued professional expense - (47,900 ) - (47,900 )
Accrued consulting expense (122,300 ) - (122,300 ) -
Others (53,713 ) (58,461 ) 17,825 (6,756 )
Tax expense at effective tax rate $ - $ - $ 3,235 $ 4,062 </t>
  </si>
  <si>
    <t>Schedule of deferred tax assets (liability)</t>
  </si>
  <si>
    <t xml:space="preserve">September 30, December 31, 2018
(Unaudited)
Net operating loss carryforwards (NOLs) $ 6,234,000 $ 5,632,000
Stock-based compensation expense 1,283,000 893,000
Accrued expenses and unpaid expense payable 52,000 184,000
Tax credit carryforwards 68,000 68,000
Excess of tax amortization over book amortization (629,000 ) (818,000 )
Others 357,000 131,000
Gross 7,365,000 6,090,000
Valuation allowance (7,365,000 ) (6,090,000 )
Net $ - $ - </t>
  </si>
  <si>
    <t>Capital Stock (Tables)</t>
  </si>
  <si>
    <t>Schedule of restricted shares</t>
  </si>
  <si>
    <t xml:space="preserve">September 30, December 31,
(Unaudited)
Restricted stock - vested 1,802,373 1,802,373
Restricted stock - unvested 149,162 149,162
Total restricted stock 1,951,535 1,951,535 </t>
  </si>
  <si>
    <t>Related Party Transactions (Tables)</t>
  </si>
  <si>
    <t>Schedule of name of related parties and relationships</t>
  </si>
  <si>
    <t xml:space="preserve">Related
Party Relationship
Dmedia Holding LP ("Dmedia") Major stockholder
Bummy Wu Shareholder
Jeffrey Wun Shareholder and
CEO of Aerkomm and Aircom
Yih Lieh (Giretsu) Shih President of Aircom Japan
Chien Ming Tseng President of Aircom Taiwan
Hao Wei Peng Employee of Aircom
Taiwan and founding owner of Aircom Taiwan prior to 12/19/2017
Louis Giordimaina COO - Aviation of Aircom
Wealth Wide Int'l Ltd. ("WWI")
Bummy Wu, a shareholder, is the Chairman
WISD Intellectual Property Agency, Ltd. ("WISD") Patrick Li, Director
of Aircom, is the Chairman; Chih-Ming (Albert) Hsu, Director of the Company, is a Director </t>
  </si>
  <si>
    <t>Schedule of significant related party transactions</t>
  </si>
  <si>
    <t>September 30, December 31,
(Unaudited)
Other
receivable from Chien Ming Tseng 1 $ 111,111 $ -
Temporary
deposit to Bummy Wu 2 $ - $ 100,067
Operating
lease liability to WWI 3 $ 33,478 $ -
Other payable to:
Hao
Wei Peng 4 $ 47,201 $ -
WWI 3 39,179 39,224
Jeffrey
Wun 4 12,807 46,236
Louis
Giordimaina 4 3,019 6,071
Yih
Lieh (Giretsu) Shih 4 - 15,497
Others 4 9,986 66,826
Total $ 112,192 $ 173,854
1. Represents temporary advances to employees for payments of previously accrued expenses for regular operating
activities, to be offset with the Company's accrued expenses pending official receipts.
2. In November 2018,
Aircom HK's bank account was temporarily frozen by its local bank in Hong Kong (the "HK bank") due to Aircom
HK's failure to timely submit to the HK bank corporate documentation relating to the corporate organization and good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
3. Represents rent
for a warehouse in Hong Kong to store the Company's hardware, which ended in May 2018, and rent for another Hong Kong
office starting June 28, 2018.
4. Represents payable
to employees as a result of regular operating activities.</t>
  </si>
  <si>
    <t>Schedule of expenses paid by related party</t>
  </si>
  <si>
    <t xml:space="preserve">Three Months Ended Nine Months Ended
2019 2018 2019 2018
(Unaudited) (Unaudited) (Unaudited) (Unaudited)
Consulting expense paid to Louis Giordimaina $ - $ - $ - $ 222,246
Legal expense paid to WISD - 9,387 - 10,779
Amortization expense of right-of-use asset charged by WWI 11,456 - 34,328 -
Rental expense charged by WWI - 14,706 - 17,840
Interest expense charged by Dmedia - - 1,744 3,116 </t>
  </si>
  <si>
    <t>Stock Based Compensation (Tables)</t>
  </si>
  <si>
    <t>Share-based Compensation Arrangement by Share-based Payment Award [Line Items]</t>
  </si>
  <si>
    <t>Schedule of estimate the fair value of options granted</t>
  </si>
  <si>
    <t>Assumptions
Expected term 10 years
Expected volatility 59.83%
- 61.91 %
Expected dividends 0 %
Risk-free interest rate 1.98%
- 2.99 %
Forfeiture rate 0%
- 10 %</t>
  </si>
  <si>
    <t>Aircom 2014 Plan [Member]</t>
  </si>
  <si>
    <t>Schedule of weighted average exercise price and estimated fair value of options</t>
  </si>
  <si>
    <t xml:space="preserve">Number of Shares Weighted Average Exercise
Price Per Share Weighted Average Fair Value
Per Share
Options outstanding at January 1, 2018 932,262 $ 0.4081 $ 0.1282
Granted - - -
Exercised - - -
Forfeited/Cancelled - - -
Options outstanding at December 31, 2018 932,262 0.4081 0.1282
Granted - - -
Exercised - - -
Forfeited/Cancelled - - -
Options outstanding at September 30, 2019 932,262 0.4081 0.1282
Options exercisable at December 31, 2018 846,287 0.2892 0.0908
Options exercisable at September 30, 2019 932,262 0.4081 0.1282 </t>
  </si>
  <si>
    <t>Schedule of nonvested shares</t>
  </si>
  <si>
    <t xml:space="preserve">Number of Shares Weighted
Options nonvested at January 1, 2018 302,467 $ 0.8315
Granted - -
Vested (216,492 ) 0.5349
Forfeited/Cancelled - -
Options nonvested at December 31, 2018 85,975 1.5786
Granted - -
Vested (85,975 ) 1.5715
Forfeited/Cancelled - -
Options nonvested at September 30, 2019 - - </t>
  </si>
  <si>
    <t>Aerkomm 2017 Plan [Member]</t>
  </si>
  <si>
    <t xml:space="preserve">Number of Shares Weighted Average Exercise
Price Per Share Weighted Average Fair Value
Per Share
Options outstanding at January 1, 2018 253,000 $ 30.8824 $ 18.4796
Granted 78,000 19.7462 9.2500
Exercised - - -
Forfeited/Cancelled (48,000 ) 27.5000 16.4610
Options outstanding at December 31, 2018 283,000 28.3867 16.2781
Granted 339,000 3.9600 2.0301
Exercised - - -
Forfeited/Cancelled - - -
Options outstanding at September 30, 2019 (unaudited) 622,000 15.0738 8.5127
Options exercisable at December 31, 2018 111,589 28.7052 16.5968
Options exercisable at September 30, 2019 (unaudited) 353,797 17.0242 9.6884 </t>
  </si>
  <si>
    <t xml:space="preserve">Number of Shares Weighted
Options nonvested at January 1, 2018 168,250 $ 32.4079
Granted 78,000 19.7462
Vested (74,839 ) 28.8962
Forfeited/Cancelled - -
Options nonvested at December 31, 2018 171,411 28.1794
Granted 339,000 3.9600
Vested (242,208 ) 11.6426
Forfeited/Cancelled - -
Options nonvested at September 30, 2019 (unaudited) 268,203 12.5008 </t>
  </si>
  <si>
    <t>Organization (Details) - shares</t>
  </si>
  <si>
    <t>Jan. 16, 2019</t>
  </si>
  <si>
    <t>May 14, 2018</t>
  </si>
  <si>
    <t>Apr. 23, 2019</t>
  </si>
  <si>
    <t>Feb. 13, 2017</t>
  </si>
  <si>
    <t>Dec. 28, 2016</t>
  </si>
  <si>
    <t>Organization (Textual)</t>
  </si>
  <si>
    <t>Stock purchase agreement</t>
  </si>
  <si>
    <t>Common stock shares</t>
  </si>
  <si>
    <t>99.70%</t>
  </si>
  <si>
    <t>86.30%</t>
  </si>
  <si>
    <t>Reverse split</t>
  </si>
  <si>
    <t>1-for-5</t>
  </si>
  <si>
    <t>Aircom [Member]</t>
  </si>
  <si>
    <t>Aerkomm [Member]</t>
  </si>
  <si>
    <t>Acquisition, description</t>
  </si>
  <si>
    <t>The Company filed a post-effective amendment No. 2 ("POS AM No.2") with the Securities and Exchange Commission (the "SEC"), to extend the public offering to attempt to raise the then remaining $16.44 million of the originally registered public offering amount, as well as the $9 million over-subscription option amount (see Note 11). On May 17, 2019, the Company filed a post-effective amendment No. 3 with the SEC to further amend POS AM No. 2 and which was declared effective by the SEC on May 23, 2019. Furthermore,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intends to purchase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As of September 30, 2019, the Company completed two closings in the aggregate gross amount of $11,459,998, or net amount of $10,715,758, and issued 269,647 shares of common stock. With the $4.98 million to be raised in the remainder of the Company's ongoing public offering, the $20 million in Loans committed by the Lenders and future capital raising, the Company believes its working capital will be adequate to sustain its operations for the next twelve months.</t>
  </si>
  <si>
    <t>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t>
  </si>
  <si>
    <t>100.00%</t>
  </si>
  <si>
    <t>Summary of Significant Accounting Policies (Details) - USD ($)</t>
  </si>
  <si>
    <t>Purchased intangible asset consists of satellite system software and is amortized, useful life</t>
  </si>
  <si>
    <t>10 years</t>
  </si>
  <si>
    <t>Research and development costs</t>
  </si>
  <si>
    <t>Total balance of cash in bank exceeding the amount insured by Federal Deposit Insurance Corporation</t>
  </si>
  <si>
    <t>Foreign bank deposit insurance</t>
  </si>
  <si>
    <t>Vehicles [Member]</t>
  </si>
  <si>
    <t>Property and equipment, useful life</t>
  </si>
  <si>
    <t>5 years</t>
  </si>
  <si>
    <t>Computer Equipment [Member] | Minimum [Member]</t>
  </si>
  <si>
    <t>3 years</t>
  </si>
  <si>
    <t>Computer Equipment [Member] | Maximum [Member]</t>
  </si>
  <si>
    <t>Furniture and Fixtures [Member]</t>
  </si>
  <si>
    <t>Satellite Equipment [Member]</t>
  </si>
  <si>
    <t>Lease improvement [Member]</t>
  </si>
  <si>
    <t>Ground Station Equipment [Member]</t>
  </si>
  <si>
    <t>Inventories (Details) - USD ($)</t>
  </si>
  <si>
    <t>Satellite equipment for sale under construction</t>
  </si>
  <si>
    <t>Supplies</t>
  </si>
  <si>
    <t>Gross</t>
  </si>
  <si>
    <t>Allowance for inventory loss</t>
  </si>
  <si>
    <t>Net</t>
  </si>
  <si>
    <t>Inventories (Details Textual)</t>
  </si>
  <si>
    <t>Dec. 31, 2018USD ($)</t>
  </si>
  <si>
    <t>Inventories (Textual)</t>
  </si>
  <si>
    <t>Transferred inventories amount to R&amp;D expenses</t>
  </si>
  <si>
    <t>Property and Equipment (Details) - USD ($)</t>
  </si>
  <si>
    <t>Property, Plant and Equipment [Line Items]</t>
  </si>
  <si>
    <t>Property and equipment cost</t>
  </si>
  <si>
    <t>Prepayments - land</t>
  </si>
  <si>
    <t>Ground station equipment [Member]</t>
  </si>
  <si>
    <t>Computer software and equipment [Member]</t>
  </si>
  <si>
    <t>Satellite equipment [Member]</t>
  </si>
  <si>
    <t>Vehicle [Member]</t>
  </si>
  <si>
    <t>Leasehold improvement [Member]</t>
  </si>
  <si>
    <t>Furniture and fixture [Member]</t>
  </si>
  <si>
    <t>Property and Equipment (Details Textual) - USD ($)</t>
  </si>
  <si>
    <t>1 Months Ended</t>
  </si>
  <si>
    <t>May 01, 2018</t>
  </si>
  <si>
    <t>Property and Equipment (Textual)</t>
  </si>
  <si>
    <t>Transferred construction in progress amount to R&amp;D expenses</t>
  </si>
  <si>
    <t>Property plant and equipment cost</t>
  </si>
  <si>
    <t>Transferred construction amount to inventories</t>
  </si>
  <si>
    <t>Depreciation expense</t>
  </si>
  <si>
    <t>Tsai Ming-Yin [Member]</t>
  </si>
  <si>
    <t>The land is expected to be used to build a satellite ground station and data center. On July 10, 2018, the Company, Aerkomm Taiwan and the Seller entered into a certain real estate sales contract regarding this acquisition. Pursuant to the terms of the contract, and subsequent amendments on July 30, 2018, September 4, 2018, November 2, 2018 and January 3, 2019, the Company paid to the seller in installments refundable prepayment of $33.85 million as of December 31, 2018. On July 2, 2019, the Company paid the remaining purchase price of $624,462. As of September 30, 2019, the estimated commission payable for the land purchase in the amount of $1,360,770 (unaudited) was recorded to the cost of land and the payment to be paid after the full payment of the Land acquisition price until no later than December 31, 2020.</t>
  </si>
  <si>
    <t>Intangible Asset, Net (Details) - USD ($)</t>
  </si>
  <si>
    <t>Intangible Asset Net [Abstract]</t>
  </si>
  <si>
    <t>Satellite system software</t>
  </si>
  <si>
    <t>Accumulated amortization</t>
  </si>
  <si>
    <t>Intangible Asset, Net (Details Textual) - USD ($)</t>
  </si>
  <si>
    <t>Intangible Asset, Net (Textual)</t>
  </si>
  <si>
    <t>Amortization expense</t>
  </si>
  <si>
    <t>Operating Lease Right-of-Use Asset (Details)</t>
  </si>
  <si>
    <t>Sep. 30, 2019USD ($)</t>
  </si>
  <si>
    <t>Right-of-use asset</t>
  </si>
  <si>
    <t>Operating Lease Right-of-Use Asset (Details Textual) - USD ($)</t>
  </si>
  <si>
    <t>Jun. 15, 2019</t>
  </si>
  <si>
    <t>Operating Lease Right-of-Use Asset (Textual)</t>
  </si>
  <si>
    <t>Amortization expense of right-of-use asset</t>
  </si>
  <si>
    <t>Description of lease agreement</t>
  </si>
  <si>
    <t>The lease agreement in Aircom Taiwan was terminated, so the Company disposed the fully amortized right-of-use asset $40,313 (unaudited).</t>
  </si>
  <si>
    <t>Long-Term Loan (Details)</t>
  </si>
  <si>
    <t>2020</t>
  </si>
  <si>
    <t>2021</t>
  </si>
  <si>
    <t>2022</t>
  </si>
  <si>
    <t>2023</t>
  </si>
  <si>
    <t>2024</t>
  </si>
  <si>
    <t>Total installment payments</t>
  </si>
  <si>
    <t>Less: Imputed interest</t>
  </si>
  <si>
    <t>Present value of long-term loan</t>
  </si>
  <si>
    <t>Current portion</t>
  </si>
  <si>
    <t>Non-current portion</t>
  </si>
  <si>
    <t>Long-Term Loan (Details Textual) - 9 months ended Sep. 30, 2019</t>
  </si>
  <si>
    <t>USD ($)</t>
  </si>
  <si>
    <t>TWD ($)</t>
  </si>
  <si>
    <t>Long-term Loan (Textual)</t>
  </si>
  <si>
    <t>Maturity date</t>
  </si>
  <si>
    <t>May 21,
		2024</t>
  </si>
  <si>
    <t>Amount of loan credit line</t>
  </si>
  <si>
    <t>Annual interest rate</t>
  </si>
  <si>
    <t>9.70%</t>
  </si>
  <si>
    <t>Installment payment, description</t>
  </si>
  <si>
    <t>The installment payment plan is 60 months to pay off the balance on the 21st of each month.</t>
  </si>
  <si>
    <t>NTD [Member]</t>
  </si>
  <si>
    <t>Lease Liability (Details)</t>
  </si>
  <si>
    <t>Weighted-average remaining lease term</t>
  </si>
  <si>
    <t>6 months 29 days</t>
  </si>
  <si>
    <t>Weighted-average discount rate</t>
  </si>
  <si>
    <t>6.00%</t>
  </si>
  <si>
    <t>Lease Liability (Details 1)</t>
  </si>
  <si>
    <t>10/1/2019-9/30/2020</t>
  </si>
  <si>
    <t>10/1/2020-9/30/2021</t>
  </si>
  <si>
    <t>Total lease payments</t>
  </si>
  <si>
    <t>Present value of lease liabilities</t>
  </si>
  <si>
    <t>Related Party [Member]</t>
  </si>
  <si>
    <t>Others [Member]</t>
  </si>
  <si>
    <t>Income Taxes (Details) - USD ($)</t>
  </si>
  <si>
    <t>Current:</t>
  </si>
  <si>
    <t>Federal</t>
  </si>
  <si>
    <t>State</t>
  </si>
  <si>
    <t>Foreign</t>
  </si>
  <si>
    <t>Total</t>
  </si>
  <si>
    <t>Income Taxes (Details 1) - USD ($)</t>
  </si>
  <si>
    <t>Tax benefit at statutory rate</t>
  </si>
  <si>
    <t>Net operating loss carryforwards (NOLs)</t>
  </si>
  <si>
    <t>Foreign investment losses</t>
  </si>
  <si>
    <t>Accrued R&amp;D expense</t>
  </si>
  <si>
    <t>Accrued payroll</t>
  </si>
  <si>
    <t>Accrued professional expense</t>
  </si>
  <si>
    <t>Accrued consulting expense</t>
  </si>
  <si>
    <t>Others</t>
  </si>
  <si>
    <t>Tax expense at effective tax rate</t>
  </si>
  <si>
    <t>Income Taxes (Details Textual) - USD ($)</t>
  </si>
  <si>
    <t>12 Months Ended</t>
  </si>
  <si>
    <t>Income Taxes (Textual)</t>
  </si>
  <si>
    <t>Change in deferred tax assets valuation allowance</t>
  </si>
  <si>
    <t>Federal [Member]</t>
  </si>
  <si>
    <t>Net operating loss</t>
  </si>
  <si>
    <t>Additional federal NOLs</t>
  </si>
  <si>
    <t>State [Member]</t>
  </si>
  <si>
    <t>Expiring date, description</t>
  </si>
  <si>
    <t>expiring in 2039.</t>
  </si>
  <si>
    <t>Japan [Member]</t>
  </si>
  <si>
    <t>expiring in 2029.</t>
  </si>
  <si>
    <t>Taiwan [Member]</t>
  </si>
  <si>
    <t>Federal Research and Development Tax Credit [Member]</t>
  </si>
  <si>
    <t>Research and development tax credit</t>
  </si>
  <si>
    <t>The credit begins to expire in 2034 if not utilized.</t>
  </si>
  <si>
    <t>California State Research and Development Tax Credit [Member]</t>
  </si>
  <si>
    <t>Capital Stock (Details) - Restricted Stock [Member] - shares</t>
  </si>
  <si>
    <t>Restricted stock - vested</t>
  </si>
  <si>
    <t>Restricted stock - unvested</t>
  </si>
  <si>
    <t>Total restricted stock</t>
  </si>
  <si>
    <t>Capital Stock (Details Textual) - USD ($)</t>
  </si>
  <si>
    <t>Jun. 29, 2019</t>
  </si>
  <si>
    <t>Jul. 02, 2019</t>
  </si>
  <si>
    <t>Jun. 28, 2019</t>
  </si>
  <si>
    <t>Dec. 21, 2018</t>
  </si>
  <si>
    <t>Capital Stock (Textual)</t>
  </si>
  <si>
    <t>Unvested per shares of restricted stock repurchased and cancelled</t>
  </si>
  <si>
    <t>Conversion of restricted stock, description</t>
  </si>
  <si>
    <t>All of Aircom's 5,513,334 restricted shares were converted to 2,055,947 shares of Aerkomm's restricted stock at the ratio of 2.681651 to 1, pursuant to the Exchange Agreement (see Note 1).</t>
  </si>
  <si>
    <t>Issuance of common shares</t>
  </si>
  <si>
    <t>Common stock for gross proceeds</t>
  </si>
  <si>
    <t>Common stock for net proceeds</t>
  </si>
  <si>
    <t>Common stock price per shares</t>
  </si>
  <si>
    <t>Restricted shares of common stock</t>
  </si>
  <si>
    <t>Warrant installment payment, description</t>
  </si>
  <si>
    <t>The Company settled with the service provider to cancel all these warrants with $75,000 in three installments payable on July 3, August 1, and September 1, 2019.</t>
  </si>
  <si>
    <t>Post-effective amendment, description</t>
  </si>
  <si>
    <t>On April 23, 2019, the Company filed a post-effective amendment No. 2 with the Securities and Exchange Commission (the "SEC") to extend the Offering to attempt to raise the then remaining $16.44 million of the amount that was originally registered in the Offering, as well as a $9 million over-subscription option amount.</t>
  </si>
  <si>
    <t>Warrant [Member]</t>
  </si>
  <si>
    <t>The warrants allow the service provider to purchase a number of shares of Aerkomm common stock equal to the service fee value divided by 85% of the share price paid by investors for Aerkomm's common stock in the first subsequent qualifying equity financing event, at an exercise price of $0.05 per share.</t>
  </si>
  <si>
    <t>Minimum shares to be issued under public offering</t>
  </si>
  <si>
    <t>Additional stock warrants exercisable</t>
  </si>
  <si>
    <t>Common stock [Member]</t>
  </si>
  <si>
    <t>Unvested shares of restricted stock adjustment</t>
  </si>
  <si>
    <t>IPO [Member]</t>
  </si>
  <si>
    <t>IPO [Member] | Minimum [Member]</t>
  </si>
  <si>
    <t>Underwriting discounts for maximum gross proceeds</t>
  </si>
  <si>
    <t>IPO [Member] | Maximum [Member]</t>
  </si>
  <si>
    <t>Boustead Securities, LLC [Member]</t>
  </si>
  <si>
    <t>Minimum shares to be sold under public offering</t>
  </si>
  <si>
    <t>Boustead Securities, LLC [Member] | Warrant [Member]</t>
  </si>
  <si>
    <t>Stock warrants, description</t>
  </si>
  <si>
    <t>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September 30, 2019 and 2018, the Company has issued warrants to Boustead to purchase 77,680 and 61,498 shares, respectively, of the Company's stock and the total warrant value is $454,600 (unaudited) and $849,500, respectively.  For the nine-month period ended September 30, 2019 and 2018, the Company recorded $260,900 (unaudited) and $171,300 (unaudited), respectively, of consulting fee with the corresponding account of additional paid-in capital as the adjustment for the issuance costs of these stock warrants.</t>
  </si>
  <si>
    <t>Major Customer (Details) - USD ($)</t>
  </si>
  <si>
    <t>Major Customer (Textual)</t>
  </si>
  <si>
    <t>Account receivable</t>
  </si>
  <si>
    <t>Major customer one [Member]</t>
  </si>
  <si>
    <t>Percentage of total sales</t>
  </si>
  <si>
    <t>10.00%</t>
  </si>
  <si>
    <t>Major customer one [Member] | Accounts Receivable [Member]</t>
  </si>
  <si>
    <t>Major Vendor (Details) - USD ($)</t>
  </si>
  <si>
    <t>Major Vendor (Textual)</t>
  </si>
  <si>
    <t>Purchases</t>
  </si>
  <si>
    <t>Account payable</t>
  </si>
  <si>
    <t>One Major Vendor [Member]</t>
  </si>
  <si>
    <t>Percentage of total purchases</t>
  </si>
  <si>
    <t>One Major Vendor [Member] | Accounts Payable [Member]</t>
  </si>
  <si>
    <t>Related Party Transactions (Details)</t>
  </si>
  <si>
    <t>Dmedia Holding LP ("Dmedia") [Member]</t>
  </si>
  <si>
    <t>Related Party Transaction [Line Items]</t>
  </si>
  <si>
    <t>Relationship</t>
  </si>
  <si>
    <t>Major stockholder</t>
  </si>
  <si>
    <t>Bummy Wu [Member]</t>
  </si>
  <si>
    <t>Shareholder</t>
  </si>
  <si>
    <t>Jeffrey Wun [Member]</t>
  </si>
  <si>
    <t>Shareholder and CEO of Aerkomm and Aircom</t>
  </si>
  <si>
    <t>Yih Lieh (Giretsu) Shih [Member]</t>
  </si>
  <si>
    <t>President of Aircom Japan</t>
  </si>
  <si>
    <t>Chien Ming Tseng [Member]</t>
  </si>
  <si>
    <t>President of Aircom Taiwan</t>
  </si>
  <si>
    <t>Hao Wei Peng [Member]</t>
  </si>
  <si>
    <t>Employee of Aircom Taiwan and founding owner of Aircom Taiwan prior to 12/19/2017</t>
  </si>
  <si>
    <t>Louis Giordimaina [Member]</t>
  </si>
  <si>
    <t>COO - Aviation of Aircom</t>
  </si>
  <si>
    <t>Wealth Wide Int'l Ltd. ("WWI") [Member]</t>
  </si>
  <si>
    <t>Bummy Wu, a shareholder, is the Chairman</t>
  </si>
  <si>
    <t>WISD Intellectual Property Agency, Ltd. ("WISD") [Member]</t>
  </si>
  <si>
    <t>Patrick Li, Director of Aircom, is the Chairman; Chih-Ming (Albert) Hsu, Director of the Company, is a Director</t>
  </si>
  <si>
    <t>Related Party Transactions (Details 1) - USD ($)</t>
  </si>
  <si>
    <t>Other receivable</t>
  </si>
  <si>
    <t>[1]</t>
  </si>
  <si>
    <t>Temporary deposit</t>
  </si>
  <si>
    <t>[2]</t>
  </si>
  <si>
    <t>WWI [Member]</t>
  </si>
  <si>
    <t>[3]</t>
  </si>
  <si>
    <t>Other payable to:</t>
  </si>
  <si>
    <t>[4]</t>
  </si>
  <si>
    <t>Consolidated Related Party [Member]</t>
  </si>
  <si>
    <t>Represents temporary advances to employees for payments of previously accrued expenses for regular operating activities, to be offset with the Company's accrued expenses pending official receipts.</t>
  </si>
  <si>
    <t>In November 2018, Aircom HK's bank account was temporarily frozen by its local bank in Hong Kong (the "HK bank") due to Aircom HK's failure to timely submit to the HK bank corporate documentation relating to the corporate organization and good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t>
  </si>
  <si>
    <t>Represents rent for a warehouse in Hong Kong to store the Company's hardware, which ended in May 2018, and rent for another Hong Kong office starting June 28, 2018.</t>
  </si>
  <si>
    <t>Represents payable to employees as a result of regular operating activities.</t>
  </si>
  <si>
    <t>Related Party Transactions (Details 2) - USD ($)</t>
  </si>
  <si>
    <t>Consulting expense paid to Louis Giordimaina</t>
  </si>
  <si>
    <t>Legal expense paid to WISD</t>
  </si>
  <si>
    <t>Amortization expense of right-of-use asset charged by WWI</t>
  </si>
  <si>
    <t>Rental expense charged by WWI</t>
  </si>
  <si>
    <t>Interest expense charged by Dmedia</t>
  </si>
  <si>
    <t>Related Party Transactions (Details Textual) - USD ($)</t>
  </si>
  <si>
    <t>Nov. 30, 2018</t>
  </si>
  <si>
    <t>Related Party Transactions (Textual)</t>
  </si>
  <si>
    <t>Consulting services</t>
  </si>
  <si>
    <t>Cash withdrew from HK bank</t>
  </si>
  <si>
    <t>Lease agreement, description</t>
  </si>
  <si>
    <t>The Company had a lease agreement with WWI with a monthly rental cost of $450 that expired on May 31, 2018 and was not renewed. The Company has another lease agreement with WWI for its office space in Hong Kong with a monthly rental cost of HKD 30,000. The lease term is from June 28, 2018 to June 27, 2020. Effective January 1, 2019, the Company adopted ASU2016-02, "Leases" (Topic 842) ("ASU 2016-02"), and accounted for these leases under amortization of the lease payment under Note 9, Lease Liabilities.</t>
  </si>
  <si>
    <t>Stock Based Compensation (Details)</t>
  </si>
  <si>
    <t>Expected term</t>
  </si>
  <si>
    <t>Expected dividends</t>
  </si>
  <si>
    <t>0.00%</t>
  </si>
  <si>
    <t>Minimum [Member]</t>
  </si>
  <si>
    <t>Expected volatility</t>
  </si>
  <si>
    <t>59.83%</t>
  </si>
  <si>
    <t>Risk-free interest rate</t>
  </si>
  <si>
    <t>1.98%</t>
  </si>
  <si>
    <t>Forfeiture rate</t>
  </si>
  <si>
    <t>Maximum [Member]</t>
  </si>
  <si>
    <t>61.91%</t>
  </si>
  <si>
    <t>2.99%</t>
  </si>
  <si>
    <t>Stock Based Compensation (Details 1) - Aircom 2014 Plan [Member] - $ / shares</t>
  </si>
  <si>
    <t>Number of Shares</t>
  </si>
  <si>
    <t>Options outstanding, Beginning</t>
  </si>
  <si>
    <t>Granted</t>
  </si>
  <si>
    <t>Exercised</t>
  </si>
  <si>
    <t>Forfeited/Cancelled</t>
  </si>
  <si>
    <t>Options outstanding, Ending</t>
  </si>
  <si>
    <t>Exercisable, Ending</t>
  </si>
  <si>
    <t>Weighted Average Exercise Price Per Share</t>
  </si>
  <si>
    <t>Weighted Average Fair Value Per Share</t>
  </si>
  <si>
    <t>Options outstanding, beginning</t>
  </si>
  <si>
    <t>Stock Based Compensation (Details 2) - Nonvested Shares [Member] - Aircom 2014 [Member] - $ / shares</t>
  </si>
  <si>
    <t>Outstanding, Beginning</t>
  </si>
  <si>
    <t>Vested</t>
  </si>
  <si>
    <t>Outstanding, Ending</t>
  </si>
  <si>
    <t>Stock Based Compensation (Details 3) - Aerkomm 2017 [Member] - $ / shares</t>
  </si>
  <si>
    <t>Stock Based Compensation (Details 4) - Nonvested Shares [Member] - Aerkomm 2017 [Member] - $ / shares</t>
  </si>
  <si>
    <t>Stock Based Compensation (Details Textual) - USD ($)</t>
  </si>
  <si>
    <t>Oct. 04, 2019</t>
  </si>
  <si>
    <t>Sep. 16, 2018</t>
  </si>
  <si>
    <t>Dec. 29, 2017</t>
  </si>
  <si>
    <t>Dec. 29, 2018</t>
  </si>
  <si>
    <t>Jun. 19, 2018</t>
  </si>
  <si>
    <t>Jul. 31, 2017</t>
  </si>
  <si>
    <t>Jun. 23, 2017</t>
  </si>
  <si>
    <t>May 05, 2017</t>
  </si>
  <si>
    <t>Stock Based Compensation (Textual)</t>
  </si>
  <si>
    <t>Stock option aggregate shares</t>
  </si>
  <si>
    <t>Share-based Compensation</t>
  </si>
  <si>
    <t>Unrecognized compensation cost</t>
  </si>
  <si>
    <t>Recognize weighted average period</t>
  </si>
  <si>
    <t>1 year</t>
  </si>
  <si>
    <t>Board of Directors [Member]</t>
  </si>
  <si>
    <t>Description of plan agreements</t>
  </si>
  <si>
    <t>Aerkomm 2017 Plan to 22 of its directors, officers and employees. 25% of the shares vested on the grant date, 25% of the shares vested on July 17, 2019, 25% of the shares will vest on the first anniversary of the grant date, and 25% of the shares will vest upon the second anniversary of the grant date.</t>
  </si>
  <si>
    <t>Board of Directors [Member] | Subsequent Event [Member]</t>
  </si>
  <si>
    <t>Aerkomm 2017 Plan to three (3) of its employees. 25% of the shares vested on the grant date, and 25% of the shares will vest on each of October 4, 2020, October 4, 2021 and October 4, 2022, respectively.</t>
  </si>
  <si>
    <t>Aerkomm 2017 [Member]</t>
  </si>
  <si>
    <t>Which include,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t>
  </si>
  <si>
    <t>The Aerkomm 2017 Plan has been adopted by the Board and shall continue in effect for a term of 10 years unless sooner terminated under the terms of Aerkomm 2017 Plan. The Aerkomm 2017 Plan was approved by the Company's stockholders on March 28, 2018.</t>
  </si>
  <si>
    <t>Aerkomm 2017 [Member] | Compensation Committee [Member]</t>
  </si>
  <si>
    <t>Aerkomm 2017 [Member] | Board of Directors [Member]</t>
  </si>
  <si>
    <t>Issuance shares of common stock</t>
  </si>
  <si>
    <t>Aggregate shares issue</t>
  </si>
  <si>
    <t>The Aerkomm 2017 Plan to two of the Company executives. One-fourth of the 32,000 shares subject to the option vested on May 1, 2019, and the remaining shares shall vest in three equal yearly installments thereafter. One-third of the 30,000 shares subject to the option vested on May 29, 2019, and the remaining shares shall vest in two equal yearly installments thereafter.</t>
  </si>
  <si>
    <t>The Aerkomm 2017 Plan to 11 of its employees. One-third of these shares subject to the options vested on the first anniversary of the grant date, one-third of the shares vested on the second anniversary of the grant date, and the remaining shares shall vest on the third anniversary of the grant date.</t>
  </si>
  <si>
    <t>Aerkomm 2017 [Member] | Board of Directors [Member] | Minimum [Member]</t>
  </si>
  <si>
    <t>Aerkomm 2017 [Member] | Board of Directors [Member] | Maximum [Member]</t>
  </si>
  <si>
    <t>Options [Member] | Aerkomm 2014 Plan [Member]</t>
  </si>
  <si>
    <t>The Company, and the remainder of the grant vested and will vest in 36 equal monthly installments thereafter, subject to the grantee's continuous service through the applicable vesting date. Option prices for such options were determined by Aircom's Board of Directors. The Aircom 2014 Plan became effective upon its adoption by the Board and shall continue in effect for a term of 10 years unless sooner terminated under the terms of Aircom 2014 Plan.</t>
  </si>
  <si>
    <t>Commitments (Details)</t>
  </si>
  <si>
    <t>Jun. 20, 2018</t>
  </si>
  <si>
    <t>Commitments (Textual)</t>
  </si>
  <si>
    <t>Commitments, description</t>
  </si>
  <si>
    <t xml:space="preserve"> Yihe Culture Media Agreement: On June 20, 2018, the Company entered into a Cooperation Framework Agreement with Shenzhen Yihe Culture Media Co., Ltd. ("Yihe"), the authorized agent of Guangdong Tengnan Internet, pursuant to which Yihe will promote the development of strategic cooperation between the Company and Guangdong Tengnan Internet. Specifically, Yihe agreed to assist the Company with public relations and advertising, such as market and brand promotion, as well as brand recognition in China (excluding Hong Kong, Macao and Taiwan), including but not limited to news dissemination, creative planning and support of campaigns, financial public relations and internet advertising. More specifically, Yihe will help the Company develop a working application of the WeChat Pay payment solution as well as WeChat applets applicable for Chinese users and relating to cell phone and WiFi connectivity on airplanes, and Yihe will assist the Company in integrating other Tencent internet-based original product offerings. As compensation, the Company agreed to pay Yihe RMB 8 million (approximately US$1.2 million), RMB 2,000,000 (approximately US$309,000) of which the Company paid on June 29, 2018 and the remaining RMB 6,000,000 (approximately US$927,000) of which was to be paid by August 15, 2018. On July 19, 2019, Yihe and the Company agreed to extend the expiration date of the agreement to June 20, 2022. The Company had paid the remaining RMB 6,000,000 on August 12, 2019. Airbus SAS Agreement: On November 30, 2018, in furtherance of a memorandum of understanding signed in March 2018, the Company entered into an agreement with Airbus SAS ("Airbus"), pursuant to which Airbus will develop and certify a complete solution allowing the installation of our "AERKOMM K++" system on Airbus' single aisle aircraft family including the Airbus A319/320/321, for both Current Engine Option (CEO) and New Engine Option (NEO) models. Airbus will also apply for and obtain on our behalf a Supplemental Type Certificate (STC) from the European Aviation Safety Agency, or EASA, as well as from the U.S. Federal Aviation Administration or FAA, for the retrofit system. It is anticipated that the Bilateral Aviation Safety Agreement between EASA and the Civil Aviation Administration of China, or CAAC, will be finalized and go into effect in 2019. Pursuant to the terms of our Airbus agreement, The Company agreed to pay the service fees that Airbus provides the Company with the retrofit solution which will include the Service Bulletin and the material kits including the update of technical and operating manuals pertaining to the aircraft and provision of aircraft configuration control. The timeframe for the completion and testing of this retrofit solution, including the certification, is approximately 16 months from the purchase order issued in August 2018, although there is no guarantee that the project will be successfully completed in the projected timefram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_);_(&quot;$ &quot;(#,##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0</v>
      </c>
    </row>
    <row r="16" spans="1:3">
      <c r="A16" s="4" t="s">
        <v>27</v>
      </c>
      <c r="C16" s="5" t="n">
        <v>9540891</v>
      </c>
    </row>
    <row r="17" spans="1:3">
      <c r="A17" s="4" t="s">
        <v>28</v>
      </c>
      <c r="B17" s="4" t="s">
        <v>29</v>
      </c>
    </row>
    <row r="18" spans="1:3">
      <c r="A18" s="4" t="s">
        <v>30</v>
      </c>
      <c r="B18" s="4" t="s">
        <v>31</v>
      </c>
    </row>
    <row r="19" spans="1:3">
      <c r="A19" s="4" t="s">
        <v>32</v>
      </c>
      <c r="B19" s="4" t="s">
        <v>31</v>
      </c>
    </row>
    <row r="20" spans="1:3">
      <c r="A20" s="4" t="s">
        <v>33</v>
      </c>
      <c r="B20" s="4" t="s">
        <v>10</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2</v>
      </c>
    </row>
    <row r="3" spans="1:2">
      <c r="A3" s="3" t="s">
        <v>166</v>
      </c>
    </row>
    <row r="4" spans="1:2">
      <c r="A4" s="4" t="s">
        <v>49</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808023</v>
      </c>
      <c r="C3" s="6" t="n">
        <v>88309</v>
      </c>
    </row>
    <row r="4" spans="1:3">
      <c r="A4" s="4" t="s">
        <v>40</v>
      </c>
      <c r="B4" s="5" t="n">
        <v>649939</v>
      </c>
      <c r="C4" s="5" t="n">
        <v>1745000</v>
      </c>
    </row>
    <row r="5" spans="1:3">
      <c r="A5" s="4" t="s">
        <v>41</v>
      </c>
      <c r="B5" s="5" t="n">
        <v>2380364</v>
      </c>
      <c r="C5" s="5" t="n">
        <v>895014</v>
      </c>
    </row>
    <row r="6" spans="1:3">
      <c r="A6" s="4" t="s">
        <v>42</v>
      </c>
      <c r="B6" s="5" t="n">
        <v>2507069</v>
      </c>
      <c r="C6" s="5" t="n">
        <v>1533748</v>
      </c>
    </row>
    <row r="7" spans="1:3">
      <c r="A7" s="4" t="s">
        <v>43</v>
      </c>
      <c r="B7" s="5" t="n">
        <v>111111</v>
      </c>
      <c r="C7" s="4" t="s">
        <v>44</v>
      </c>
    </row>
    <row r="8" spans="1:3">
      <c r="A8" s="4" t="s">
        <v>45</v>
      </c>
      <c r="B8" s="5" t="n">
        <v>1461</v>
      </c>
      <c r="C8" s="5" t="n">
        <v>2616</v>
      </c>
    </row>
    <row r="9" spans="1:3">
      <c r="A9" s="4" t="s">
        <v>46</v>
      </c>
      <c r="B9" s="4" t="s">
        <v>44</v>
      </c>
      <c r="C9" s="5" t="n">
        <v>100067</v>
      </c>
    </row>
    <row r="10" spans="1:3">
      <c r="A10" s="4" t="s">
        <v>47</v>
      </c>
      <c r="B10" s="5" t="n">
        <v>13975</v>
      </c>
      <c r="C10" s="5" t="n">
        <v>11336</v>
      </c>
    </row>
    <row r="11" spans="1:3">
      <c r="A11" s="4" t="s">
        <v>48</v>
      </c>
      <c r="B11" s="5" t="n">
        <v>8471942</v>
      </c>
      <c r="C11" s="5" t="n">
        <v>4376090</v>
      </c>
    </row>
    <row r="12" spans="1:3">
      <c r="A12" s="3" t="s">
        <v>49</v>
      </c>
    </row>
    <row r="13" spans="1:3">
      <c r="A13" s="4" t="s">
        <v>50</v>
      </c>
      <c r="B13" s="5" t="n">
        <v>2715998</v>
      </c>
      <c r="C13" s="5" t="n">
        <v>2710543</v>
      </c>
    </row>
    <row r="14" spans="1:3">
      <c r="A14" s="4" t="s">
        <v>51</v>
      </c>
      <c r="B14" s="5" t="n">
        <v>-731806</v>
      </c>
      <c r="C14" s="5" t="n">
        <v>-322049</v>
      </c>
    </row>
    <row r="15" spans="1:3">
      <c r="A15" s="4" t="s">
        <v>52</v>
      </c>
      <c r="B15" s="5" t="n">
        <v>1984192</v>
      </c>
      <c r="C15" s="5" t="n">
        <v>2388494</v>
      </c>
    </row>
    <row r="16" spans="1:3">
      <c r="A16" s="4" t="s">
        <v>53</v>
      </c>
      <c r="B16" s="5" t="n">
        <v>35861589</v>
      </c>
      <c r="C16" s="5" t="n">
        <v>35237127</v>
      </c>
    </row>
    <row r="17" spans="1:3">
      <c r="A17" s="4" t="s">
        <v>54</v>
      </c>
      <c r="B17" s="4" t="s">
        <v>44</v>
      </c>
      <c r="C17" s="5" t="n">
        <v>416231</v>
      </c>
    </row>
    <row r="18" spans="1:3">
      <c r="A18" s="4" t="s">
        <v>55</v>
      </c>
      <c r="B18" s="5" t="n">
        <v>37845781</v>
      </c>
      <c r="C18" s="5" t="n">
        <v>38041852</v>
      </c>
    </row>
    <row r="19" spans="1:3">
      <c r="A19" s="3" t="s">
        <v>56</v>
      </c>
    </row>
    <row r="20" spans="1:3">
      <c r="A20" s="4" t="s">
        <v>57</v>
      </c>
      <c r="B20" s="5" t="n">
        <v>3011250</v>
      </c>
      <c r="C20" s="5" t="n">
        <v>3382500</v>
      </c>
    </row>
    <row r="21" spans="1:3">
      <c r="A21" s="4" t="s">
        <v>58</v>
      </c>
      <c r="B21" s="5" t="n">
        <v>1475334</v>
      </c>
      <c r="C21" s="5" t="n">
        <v>1475334</v>
      </c>
    </row>
    <row r="22" spans="1:3">
      <c r="A22" s="4" t="s">
        <v>59</v>
      </c>
      <c r="B22" s="5" t="n">
        <v>364832</v>
      </c>
      <c r="C22" s="4" t="s">
        <v>44</v>
      </c>
    </row>
    <row r="23" spans="1:3">
      <c r="A23" s="4" t="s">
        <v>60</v>
      </c>
      <c r="B23" s="5" t="n">
        <v>108161</v>
      </c>
      <c r="C23" s="5" t="n">
        <v>107909</v>
      </c>
    </row>
    <row r="24" spans="1:3">
      <c r="A24" s="4" t="s">
        <v>61</v>
      </c>
      <c r="B24" s="5" t="n">
        <v>4959577</v>
      </c>
      <c r="C24" s="5" t="n">
        <v>4965743</v>
      </c>
    </row>
    <row r="25" spans="1:3">
      <c r="A25" s="4" t="s">
        <v>62</v>
      </c>
      <c r="B25" s="5" t="n">
        <v>51277300</v>
      </c>
      <c r="C25" s="5" t="n">
        <v>47383685</v>
      </c>
    </row>
    <row r="26" spans="1:3">
      <c r="A26" s="3" t="s">
        <v>63</v>
      </c>
    </row>
    <row r="27" spans="1:3">
      <c r="A27" s="4" t="s">
        <v>64</v>
      </c>
      <c r="B27" s="5" t="n">
        <v>809908</v>
      </c>
      <c r="C27" s="5" t="n">
        <v>1650000</v>
      </c>
    </row>
    <row r="28" spans="1:3">
      <c r="A28" s="4" t="s">
        <v>65</v>
      </c>
      <c r="B28" s="5" t="n">
        <v>345864</v>
      </c>
      <c r="C28" s="5" t="n">
        <v>412165</v>
      </c>
    </row>
    <row r="29" spans="1:3">
      <c r="A29" s="4" t="s">
        <v>66</v>
      </c>
      <c r="B29" s="5" t="n">
        <v>112192</v>
      </c>
      <c r="C29" s="5" t="n">
        <v>173854</v>
      </c>
    </row>
    <row r="30" spans="1:3">
      <c r="A30" s="4" t="s">
        <v>67</v>
      </c>
      <c r="B30" s="5" t="n">
        <v>2203028</v>
      </c>
      <c r="C30" s="5" t="n">
        <v>3726932</v>
      </c>
    </row>
    <row r="31" spans="1:3">
      <c r="A31" s="4" t="s">
        <v>68</v>
      </c>
      <c r="B31" s="5" t="n">
        <v>8150</v>
      </c>
    </row>
    <row r="32" spans="1:3">
      <c r="A32" s="4" t="s">
        <v>69</v>
      </c>
      <c r="B32" s="5" t="n">
        <v>33478</v>
      </c>
      <c r="C32" s="4" t="s">
        <v>44</v>
      </c>
    </row>
    <row r="33" spans="1:3">
      <c r="A33" s="4" t="s">
        <v>70</v>
      </c>
      <c r="B33" s="5" t="n">
        <v>352523</v>
      </c>
      <c r="C33" s="4" t="s">
        <v>44</v>
      </c>
    </row>
    <row r="34" spans="1:3">
      <c r="A34" s="4" t="s">
        <v>71</v>
      </c>
      <c r="B34" s="5" t="n">
        <v>3865143</v>
      </c>
      <c r="C34" s="5" t="n">
        <v>5962951</v>
      </c>
    </row>
    <row r="35" spans="1:3">
      <c r="A35" s="3" t="s">
        <v>72</v>
      </c>
    </row>
    <row r="36" spans="1:3">
      <c r="A36" s="4" t="s">
        <v>73</v>
      </c>
      <c r="B36" s="5" t="n">
        <v>37615</v>
      </c>
    </row>
    <row r="37" spans="1:3">
      <c r="A37" s="4" t="s">
        <v>74</v>
      </c>
      <c r="B37" s="5" t="n">
        <v>19900</v>
      </c>
      <c r="C37" s="4" t="s">
        <v>44</v>
      </c>
    </row>
    <row r="38" spans="1:3">
      <c r="A38" s="4" t="s">
        <v>75</v>
      </c>
      <c r="B38" s="5" t="n">
        <v>1000</v>
      </c>
      <c r="C38" s="5" t="n">
        <v>1000</v>
      </c>
    </row>
    <row r="39" spans="1:3">
      <c r="A39" s="4" t="s">
        <v>76</v>
      </c>
      <c r="B39" s="5" t="n">
        <v>3923658</v>
      </c>
      <c r="C39" s="5" t="n">
        <v>5963951</v>
      </c>
    </row>
    <row r="40" spans="1:3">
      <c r="A40" s="3" t="s">
        <v>77</v>
      </c>
    </row>
    <row r="41" spans="1:3">
      <c r="A41" s="4" t="s">
        <v>78</v>
      </c>
      <c r="B41" s="4" t="s">
        <v>44</v>
      </c>
      <c r="C41" s="4" t="s">
        <v>44</v>
      </c>
    </row>
    <row r="42" spans="1:3">
      <c r="A42" s="4" t="s">
        <v>79</v>
      </c>
      <c r="B42" s="5" t="n">
        <v>9392</v>
      </c>
      <c r="C42" s="5" t="n">
        <v>9098</v>
      </c>
    </row>
    <row r="43" spans="1:3">
      <c r="A43" s="4" t="s">
        <v>80</v>
      </c>
      <c r="B43" s="5" t="n">
        <v>68872096</v>
      </c>
      <c r="C43" s="5" t="n">
        <v>56582800</v>
      </c>
    </row>
    <row r="44" spans="1:3">
      <c r="A44" s="4" t="s">
        <v>81</v>
      </c>
      <c r="B44" s="5" t="n">
        <v>-22172341</v>
      </c>
      <c r="C44" s="5" t="n">
        <v>-15292128</v>
      </c>
    </row>
    <row r="45" spans="1:3">
      <c r="A45" s="4" t="s">
        <v>82</v>
      </c>
      <c r="B45" s="5" t="n">
        <v>644495</v>
      </c>
      <c r="C45" s="5" t="n">
        <v>119964</v>
      </c>
    </row>
    <row r="46" spans="1:3">
      <c r="A46" s="4" t="s">
        <v>83</v>
      </c>
      <c r="B46" s="5" t="n">
        <v>47353642</v>
      </c>
      <c r="C46" s="5" t="n">
        <v>41419734</v>
      </c>
    </row>
    <row r="47" spans="1:3">
      <c r="A47" s="4" t="s">
        <v>84</v>
      </c>
      <c r="B47" s="6" t="n">
        <v>51277300</v>
      </c>
      <c r="C47" s="6" t="n">
        <v>47383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41</v>
      </c>
      <c r="B10" s="4" t="s">
        <v>215</v>
      </c>
    </row>
    <row r="11" spans="1:2">
      <c r="A11" s="4" t="s">
        <v>49</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181</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37</v>
      </c>
    </row>
    <row r="2" spans="1:3">
      <c r="A2" s="3" t="s">
        <v>77</v>
      </c>
    </row>
    <row r="3" spans="1:3">
      <c r="A3" s="4" t="s">
        <v>86</v>
      </c>
      <c r="B3" s="7" t="n">
        <v>0.001</v>
      </c>
      <c r="C3" s="7" t="n">
        <v>0.001</v>
      </c>
    </row>
    <row r="4" spans="1:3">
      <c r="A4" s="4" t="s">
        <v>87</v>
      </c>
      <c r="B4" s="5" t="n">
        <v>50000000</v>
      </c>
      <c r="C4" s="5" t="n">
        <v>50000000</v>
      </c>
    </row>
    <row r="5" spans="1:3">
      <c r="A5" s="4" t="s">
        <v>88</v>
      </c>
      <c r="B5" s="4" t="s">
        <v>44</v>
      </c>
      <c r="C5" s="4" t="s">
        <v>44</v>
      </c>
    </row>
    <row r="6" spans="1:3">
      <c r="A6" s="4" t="s">
        <v>89</v>
      </c>
      <c r="B6" s="4" t="s">
        <v>44</v>
      </c>
      <c r="C6" s="4" t="s">
        <v>44</v>
      </c>
    </row>
    <row r="7" spans="1:3">
      <c r="A7" s="4" t="s">
        <v>90</v>
      </c>
      <c r="B7" s="7" t="n">
        <v>0.001</v>
      </c>
      <c r="C7" s="7" t="n">
        <v>0.001</v>
      </c>
    </row>
    <row r="8" spans="1:3">
      <c r="A8" s="4" t="s">
        <v>91</v>
      </c>
      <c r="B8" s="5" t="n">
        <v>90000000</v>
      </c>
      <c r="C8" s="5" t="n">
        <v>90000000</v>
      </c>
    </row>
    <row r="9" spans="1:3">
      <c r="A9" s="4" t="s">
        <v>92</v>
      </c>
      <c r="B9" s="5" t="n">
        <v>9391709</v>
      </c>
      <c r="C9" s="5" t="n">
        <v>9098090</v>
      </c>
    </row>
    <row r="10" spans="1:3">
      <c r="A10" s="4" t="s">
        <v>93</v>
      </c>
      <c r="B10" s="5" t="n">
        <v>9391709</v>
      </c>
      <c r="C10" s="5" t="n">
        <v>9098090</v>
      </c>
    </row>
    <row r="11" spans="1:3">
      <c r="A11" s="4" t="s">
        <v>94</v>
      </c>
      <c r="B11" s="5" t="n">
        <v>149162</v>
      </c>
      <c r="C11" s="5" t="n">
        <v>149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row>
    <row r="6" spans="1:2">
      <c r="A6" s="3" t="s">
        <v>274</v>
      </c>
    </row>
    <row r="7" spans="1:2">
      <c r="A7" s="4" t="s">
        <v>278</v>
      </c>
      <c r="B7" s="4" t="s">
        <v>279</v>
      </c>
    </row>
    <row r="8" spans="1:2">
      <c r="A8" s="4" t="s">
        <v>280</v>
      </c>
      <c r="B8" s="4" t="s">
        <v>281</v>
      </c>
    </row>
    <row r="9" spans="1:2">
      <c r="A9" s="4" t="s">
        <v>282</v>
      </c>
    </row>
    <row r="10" spans="1:2">
      <c r="A10" s="3" t="s">
        <v>274</v>
      </c>
    </row>
    <row r="11" spans="1:2">
      <c r="A11" s="4" t="s">
        <v>278</v>
      </c>
      <c r="B11" s="4" t="s">
        <v>283</v>
      </c>
    </row>
    <row r="12" spans="1:2">
      <c r="A12" s="4" t="s">
        <v>280</v>
      </c>
      <c r="B12"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2"/>
    <col customWidth="1" max="2" min="2" width="14"/>
    <col customWidth="1" max="3" min="3" width="13"/>
    <col customWidth="1" max="4" min="4" width="80"/>
    <col customWidth="1" max="5" min="5" width="80"/>
    <col customWidth="1" max="6" min="6" width="14"/>
  </cols>
  <sheetData>
    <row r="1" spans="1:6">
      <c r="A1" s="1" t="s">
        <v>285</v>
      </c>
      <c r="B1" s="2" t="s">
        <v>286</v>
      </c>
      <c r="C1" s="2" t="s">
        <v>287</v>
      </c>
      <c r="D1" s="2" t="s">
        <v>288</v>
      </c>
      <c r="E1" s="2" t="s">
        <v>289</v>
      </c>
      <c r="F1" s="2" t="s">
        <v>290</v>
      </c>
    </row>
    <row r="2" spans="1:6">
      <c r="A2" s="3" t="s">
        <v>291</v>
      </c>
    </row>
    <row r="3" spans="1:6">
      <c r="A3" s="4" t="s">
        <v>292</v>
      </c>
      <c r="F3" s="5" t="n">
        <v>140000</v>
      </c>
    </row>
    <row r="4" spans="1:6">
      <c r="A4" s="4" t="s">
        <v>293</v>
      </c>
      <c r="E4" s="4" t="s">
        <v>294</v>
      </c>
      <c r="F4" s="4" t="s">
        <v>295</v>
      </c>
    </row>
    <row r="5" spans="1:6">
      <c r="A5" s="4" t="s">
        <v>296</v>
      </c>
      <c r="B5" s="4" t="s">
        <v>297</v>
      </c>
      <c r="C5" s="4" t="s">
        <v>297</v>
      </c>
    </row>
    <row r="6" spans="1:6">
      <c r="A6" s="4" t="s">
        <v>298</v>
      </c>
    </row>
    <row r="7" spans="1:6">
      <c r="A7" s="3" t="s">
        <v>291</v>
      </c>
    </row>
    <row r="8" spans="1:6">
      <c r="A8" s="4" t="s">
        <v>293</v>
      </c>
      <c r="E8" s="4" t="s">
        <v>294</v>
      </c>
    </row>
    <row r="9" spans="1:6">
      <c r="A9" s="4" t="s">
        <v>299</v>
      </c>
    </row>
    <row r="10" spans="1:6">
      <c r="A10" s="3" t="s">
        <v>291</v>
      </c>
    </row>
    <row r="11" spans="1:6">
      <c r="A11" s="4" t="s">
        <v>300</v>
      </c>
      <c r="D11" s="4" t="s">
        <v>301</v>
      </c>
      <c r="E11" s="4" t="s">
        <v>302</v>
      </c>
    </row>
    <row r="12" spans="1:6">
      <c r="A12" s="4" t="s">
        <v>293</v>
      </c>
      <c r="E12" s="4" t="s">
        <v>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97</v>
      </c>
      <c r="D2" s="2" t="s">
        <v>37</v>
      </c>
    </row>
    <row r="3" spans="1:4">
      <c r="A3" s="4" t="s">
        <v>305</v>
      </c>
      <c r="B3" s="4" t="s">
        <v>306</v>
      </c>
    </row>
    <row r="4" spans="1:4">
      <c r="A4" s="4" t="s">
        <v>307</v>
      </c>
      <c r="B4" s="6" t="n">
        <v>416231</v>
      </c>
      <c r="C4" s="6" t="n">
        <v>765750</v>
      </c>
    </row>
    <row r="5" spans="1:4">
      <c r="A5" s="4" t="s">
        <v>308</v>
      </c>
      <c r="B5" s="5" t="n">
        <v>2060000</v>
      </c>
      <c r="D5" s="6" t="n">
        <v>0</v>
      </c>
    </row>
    <row r="6" spans="1:4">
      <c r="A6" s="4" t="s">
        <v>309</v>
      </c>
      <c r="B6" s="6" t="n">
        <v>75000</v>
      </c>
    </row>
    <row r="7" spans="1:4">
      <c r="A7" s="4" t="s">
        <v>310</v>
      </c>
    </row>
    <row r="8" spans="1:4">
      <c r="A8" s="4" t="s">
        <v>311</v>
      </c>
      <c r="B8" s="4" t="s">
        <v>312</v>
      </c>
    </row>
    <row r="9" spans="1:4">
      <c r="A9" s="4" t="s">
        <v>313</v>
      </c>
    </row>
    <row r="10" spans="1:4">
      <c r="A10" s="4" t="s">
        <v>311</v>
      </c>
      <c r="B10" s="4" t="s">
        <v>314</v>
      </c>
    </row>
    <row r="11" spans="1:4">
      <c r="A11" s="4" t="s">
        <v>315</v>
      </c>
    </row>
    <row r="12" spans="1:4">
      <c r="A12" s="4" t="s">
        <v>311</v>
      </c>
      <c r="B12" s="4" t="s">
        <v>312</v>
      </c>
    </row>
    <row r="13" spans="1:4">
      <c r="A13" s="4" t="s">
        <v>316</v>
      </c>
    </row>
    <row r="14" spans="1:4">
      <c r="A14" s="4" t="s">
        <v>311</v>
      </c>
      <c r="B14" s="4" t="s">
        <v>312</v>
      </c>
    </row>
    <row r="15" spans="1:4">
      <c r="A15" s="4" t="s">
        <v>317</v>
      </c>
    </row>
    <row r="16" spans="1:4">
      <c r="A16" s="4" t="s">
        <v>311</v>
      </c>
      <c r="B16" s="4" t="s">
        <v>312</v>
      </c>
    </row>
    <row r="17" spans="1:4">
      <c r="A17" s="4" t="s">
        <v>318</v>
      </c>
    </row>
    <row r="18" spans="1:4">
      <c r="A18" s="4" t="s">
        <v>311</v>
      </c>
      <c r="B18" s="4" t="s">
        <v>312</v>
      </c>
    </row>
    <row r="19" spans="1:4">
      <c r="A19" s="4" t="s">
        <v>319</v>
      </c>
    </row>
    <row r="20" spans="1:4">
      <c r="A20" s="4" t="s">
        <v>311</v>
      </c>
      <c r="B20" s="4" t="s">
        <v>3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0</v>
      </c>
      <c r="B1" s="2" t="s">
        <v>2</v>
      </c>
      <c r="C1" s="2" t="s">
        <v>37</v>
      </c>
    </row>
    <row r="2" spans="1:3">
      <c r="A2" s="3" t="s">
        <v>164</v>
      </c>
    </row>
    <row r="3" spans="1:3">
      <c r="A3" s="4" t="s">
        <v>321</v>
      </c>
      <c r="B3" s="6" t="n">
        <v>2380364</v>
      </c>
      <c r="C3" s="6" t="n">
        <v>895014</v>
      </c>
    </row>
    <row r="4" spans="1:3">
      <c r="A4" s="4" t="s">
        <v>322</v>
      </c>
      <c r="B4" s="5" t="n">
        <v>5215</v>
      </c>
      <c r="C4" s="5" t="n">
        <v>5273</v>
      </c>
    </row>
    <row r="5" spans="1:3">
      <c r="A5" s="4" t="s">
        <v>323</v>
      </c>
      <c r="B5" s="5" t="n">
        <v>2385579</v>
      </c>
      <c r="C5" s="5" t="n">
        <v>900287</v>
      </c>
    </row>
    <row r="6" spans="1:3">
      <c r="A6" s="4" t="s">
        <v>324</v>
      </c>
      <c r="B6" s="5" t="n">
        <v>-5215</v>
      </c>
      <c r="C6" s="5" t="n">
        <v>-5273</v>
      </c>
    </row>
    <row r="7" spans="1:3">
      <c r="A7" s="4" t="s">
        <v>325</v>
      </c>
      <c r="B7" s="6" t="n">
        <v>2380364</v>
      </c>
      <c r="C7" s="6" t="n">
        <v>8950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26</v>
      </c>
      <c r="B1" s="2" t="s">
        <v>327</v>
      </c>
    </row>
    <row r="2" spans="1:2">
      <c r="A2" s="3" t="s">
        <v>328</v>
      </c>
    </row>
    <row r="3" spans="1:2">
      <c r="A3" s="4" t="s">
        <v>329</v>
      </c>
      <c r="B3" s="6" t="n">
        <v>110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0</v>
      </c>
      <c r="B1" s="2" t="s">
        <v>2</v>
      </c>
      <c r="C1" s="2" t="s">
        <v>37</v>
      </c>
    </row>
    <row r="2" spans="1:3">
      <c r="A2" s="3" t="s">
        <v>331</v>
      </c>
    </row>
    <row r="3" spans="1:3">
      <c r="A3" s="4" t="s">
        <v>332</v>
      </c>
      <c r="B3" s="6" t="n">
        <v>2715998</v>
      </c>
      <c r="C3" s="6" t="n">
        <v>2710543</v>
      </c>
    </row>
    <row r="4" spans="1:3">
      <c r="A4" s="4" t="s">
        <v>51</v>
      </c>
      <c r="B4" s="5" t="n">
        <v>-731806</v>
      </c>
      <c r="C4" s="5" t="n">
        <v>-322049</v>
      </c>
    </row>
    <row r="5" spans="1:3">
      <c r="A5" s="4" t="s">
        <v>325</v>
      </c>
      <c r="B5" s="5" t="n">
        <v>1984192</v>
      </c>
      <c r="C5" s="5" t="n">
        <v>2388494</v>
      </c>
    </row>
    <row r="6" spans="1:3">
      <c r="A6" s="4" t="s">
        <v>333</v>
      </c>
      <c r="B6" s="5" t="n">
        <v>35861589</v>
      </c>
      <c r="C6" s="5" t="n">
        <v>35237127</v>
      </c>
    </row>
    <row r="7" spans="1:3">
      <c r="A7" s="4" t="s">
        <v>54</v>
      </c>
      <c r="B7" s="4" t="s">
        <v>44</v>
      </c>
      <c r="C7" s="5" t="n">
        <v>416231</v>
      </c>
    </row>
    <row r="8" spans="1:3">
      <c r="A8" s="4" t="s">
        <v>325</v>
      </c>
      <c r="B8" s="5" t="n">
        <v>37845781</v>
      </c>
      <c r="C8" s="5" t="n">
        <v>38041852</v>
      </c>
    </row>
    <row r="9" spans="1:3">
      <c r="A9" s="4" t="s">
        <v>334</v>
      </c>
    </row>
    <row r="10" spans="1:3">
      <c r="A10" s="3" t="s">
        <v>331</v>
      </c>
    </row>
    <row r="11" spans="1:3">
      <c r="A11" s="4" t="s">
        <v>332</v>
      </c>
      <c r="B11" s="5" t="n">
        <v>1854027</v>
      </c>
      <c r="C11" s="5" t="n">
        <v>1854027</v>
      </c>
    </row>
    <row r="12" spans="1:3">
      <c r="A12" s="4" t="s">
        <v>335</v>
      </c>
    </row>
    <row r="13" spans="1:3">
      <c r="A13" s="3" t="s">
        <v>331</v>
      </c>
    </row>
    <row r="14" spans="1:3">
      <c r="A14" s="4" t="s">
        <v>332</v>
      </c>
      <c r="B14" s="5" t="n">
        <v>324487</v>
      </c>
      <c r="C14" s="5" t="n">
        <v>321070</v>
      </c>
    </row>
    <row r="15" spans="1:3">
      <c r="A15" s="4" t="s">
        <v>336</v>
      </c>
    </row>
    <row r="16" spans="1:3">
      <c r="A16" s="3" t="s">
        <v>331</v>
      </c>
    </row>
    <row r="17" spans="1:3">
      <c r="A17" s="4" t="s">
        <v>332</v>
      </c>
      <c r="B17" s="5" t="n">
        <v>275410</v>
      </c>
      <c r="C17" s="5" t="n">
        <v>275410</v>
      </c>
    </row>
    <row r="18" spans="1:3">
      <c r="A18" s="4" t="s">
        <v>337</v>
      </c>
    </row>
    <row r="19" spans="1:3">
      <c r="A19" s="3" t="s">
        <v>331</v>
      </c>
    </row>
    <row r="20" spans="1:3">
      <c r="A20" s="4" t="s">
        <v>332</v>
      </c>
      <c r="B20" s="5" t="n">
        <v>141971</v>
      </c>
      <c r="C20" s="5" t="n">
        <v>141971</v>
      </c>
    </row>
    <row r="21" spans="1:3">
      <c r="A21" s="4" t="s">
        <v>338</v>
      </c>
    </row>
    <row r="22" spans="1:3">
      <c r="A22" s="3" t="s">
        <v>331</v>
      </c>
    </row>
    <row r="23" spans="1:3">
      <c r="A23" s="4" t="s">
        <v>332</v>
      </c>
      <c r="B23" s="5" t="n">
        <v>83721</v>
      </c>
      <c r="C23" s="5" t="n">
        <v>84721</v>
      </c>
    </row>
    <row r="24" spans="1:3">
      <c r="A24" s="4" t="s">
        <v>339</v>
      </c>
    </row>
    <row r="25" spans="1:3">
      <c r="A25" s="3" t="s">
        <v>331</v>
      </c>
    </row>
    <row r="26" spans="1:3">
      <c r="A26" s="4" t="s">
        <v>332</v>
      </c>
      <c r="B26" s="6" t="n">
        <v>36382</v>
      </c>
      <c r="C26" s="6" t="n">
        <v>33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 customWidth="1" max="7" min="7" width="14"/>
  </cols>
  <sheetData>
    <row r="1" spans="1:7">
      <c r="A1" s="1" t="s">
        <v>340</v>
      </c>
      <c r="B1" s="2" t="s">
        <v>341</v>
      </c>
      <c r="C1" s="2" t="s">
        <v>96</v>
      </c>
      <c r="E1" s="2" t="s">
        <v>1</v>
      </c>
    </row>
    <row r="2" spans="1:7">
      <c r="B2" s="2" t="s">
        <v>342</v>
      </c>
      <c r="C2" s="2" t="s">
        <v>2</v>
      </c>
      <c r="D2" s="2" t="s">
        <v>97</v>
      </c>
      <c r="E2" s="2" t="s">
        <v>2</v>
      </c>
      <c r="F2" s="2" t="s">
        <v>97</v>
      </c>
      <c r="G2" s="2" t="s">
        <v>37</v>
      </c>
    </row>
    <row r="3" spans="1:7">
      <c r="A3" s="3" t="s">
        <v>343</v>
      </c>
    </row>
    <row r="4" spans="1:7">
      <c r="A4" s="4" t="s">
        <v>344</v>
      </c>
      <c r="C4" s="6" t="n">
        <v>416231</v>
      </c>
      <c r="E4" s="6" t="n">
        <v>416231</v>
      </c>
    </row>
    <row r="5" spans="1:7">
      <c r="A5" s="4" t="s">
        <v>54</v>
      </c>
      <c r="C5" s="4" t="s">
        <v>44</v>
      </c>
      <c r="E5" s="4" t="s">
        <v>44</v>
      </c>
      <c r="G5" s="6" t="n">
        <v>416231</v>
      </c>
    </row>
    <row r="6" spans="1:7">
      <c r="A6" s="4" t="s">
        <v>345</v>
      </c>
      <c r="C6" s="5" t="n">
        <v>2715998</v>
      </c>
      <c r="E6" s="5" t="n">
        <v>2715998</v>
      </c>
      <c r="G6" s="6" t="n">
        <v>2710543</v>
      </c>
    </row>
    <row r="7" spans="1:7">
      <c r="A7" s="4" t="s">
        <v>346</v>
      </c>
      <c r="C7" s="5" t="n">
        <v>895014</v>
      </c>
      <c r="E7" s="5" t="n">
        <v>895014</v>
      </c>
    </row>
    <row r="8" spans="1:7">
      <c r="A8" s="4" t="s">
        <v>347</v>
      </c>
      <c r="C8" s="6" t="n">
        <v>136449</v>
      </c>
      <c r="D8" s="6" t="n">
        <v>42895</v>
      </c>
      <c r="E8" s="6" t="n">
        <v>409757</v>
      </c>
      <c r="F8" s="6" t="n">
        <v>87030</v>
      </c>
    </row>
    <row r="9" spans="1:7">
      <c r="A9" s="4" t="s">
        <v>348</v>
      </c>
    </row>
    <row r="10" spans="1:7">
      <c r="A10" s="3" t="s">
        <v>343</v>
      </c>
    </row>
    <row r="11" spans="1:7">
      <c r="A11" s="4" t="s">
        <v>300</v>
      </c>
      <c r="B11" s="4" t="s">
        <v>349</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0</v>
      </c>
      <c r="B1" s="2" t="s">
        <v>2</v>
      </c>
      <c r="C1" s="2" t="s">
        <v>37</v>
      </c>
    </row>
    <row r="2" spans="1:3">
      <c r="A2" s="3" t="s">
        <v>351</v>
      </c>
    </row>
    <row r="3" spans="1:3">
      <c r="A3" s="4" t="s">
        <v>352</v>
      </c>
      <c r="B3" s="6" t="n">
        <v>4950000</v>
      </c>
      <c r="C3" s="6" t="n">
        <v>4950000</v>
      </c>
    </row>
    <row r="4" spans="1:3">
      <c r="A4" s="4" t="s">
        <v>353</v>
      </c>
      <c r="B4" s="5" t="n">
        <v>-1938750</v>
      </c>
      <c r="C4" s="5" t="n">
        <v>-1567500</v>
      </c>
    </row>
    <row r="5" spans="1:3">
      <c r="A5" s="4" t="s">
        <v>325</v>
      </c>
      <c r="B5" s="6" t="n">
        <v>3011250</v>
      </c>
      <c r="C5" s="6" t="n">
        <v>338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4" t="s">
        <v>44</v>
      </c>
      <c r="C4" s="6" t="n">
        <v>1730000</v>
      </c>
      <c r="D4" s="6" t="n">
        <v>1599864</v>
      </c>
      <c r="E4" s="6" t="n">
        <v>1730000</v>
      </c>
    </row>
    <row r="5" spans="1:5">
      <c r="A5" s="4" t="s">
        <v>100</v>
      </c>
      <c r="B5" s="4" t="s">
        <v>44</v>
      </c>
      <c r="C5" s="5" t="n">
        <v>15000</v>
      </c>
      <c r="D5" s="4" t="s">
        <v>44</v>
      </c>
      <c r="E5" s="5" t="n">
        <v>15000</v>
      </c>
    </row>
    <row r="6" spans="1:5">
      <c r="A6" s="4" t="s">
        <v>101</v>
      </c>
      <c r="B6" s="4" t="s">
        <v>44</v>
      </c>
      <c r="C6" s="5" t="n">
        <v>1745000</v>
      </c>
      <c r="D6" s="5" t="n">
        <v>1599864</v>
      </c>
      <c r="E6" s="5" t="n">
        <v>1745000</v>
      </c>
    </row>
    <row r="7" spans="1:5">
      <c r="A7" s="4" t="s">
        <v>102</v>
      </c>
      <c r="B7" s="4" t="s">
        <v>44</v>
      </c>
      <c r="C7" s="5" t="n">
        <v>1650000</v>
      </c>
      <c r="D7" s="5" t="n">
        <v>1587222</v>
      </c>
      <c r="E7" s="5" t="n">
        <v>1650000</v>
      </c>
    </row>
    <row r="8" spans="1:5">
      <c r="A8" s="4" t="s">
        <v>103</v>
      </c>
      <c r="B8" s="5" t="n">
        <v>2733350</v>
      </c>
      <c r="C8" s="5" t="n">
        <v>2594500</v>
      </c>
      <c r="D8" s="5" t="n">
        <v>6356161</v>
      </c>
      <c r="E8" s="5" t="n">
        <v>6180984</v>
      </c>
    </row>
    <row r="9" spans="1:5">
      <c r="A9" s="4" t="s">
        <v>104</v>
      </c>
      <c r="B9" s="5" t="n">
        <v>2733350</v>
      </c>
      <c r="C9" s="5" t="n">
        <v>4244500</v>
      </c>
      <c r="D9" s="5" t="n">
        <v>7943383</v>
      </c>
      <c r="E9" s="5" t="n">
        <v>7830984</v>
      </c>
    </row>
    <row r="10" spans="1:5">
      <c r="A10" s="4" t="s">
        <v>105</v>
      </c>
      <c r="B10" s="5" t="n">
        <v>-2733350</v>
      </c>
      <c r="C10" s="5" t="n">
        <v>-2499500</v>
      </c>
      <c r="D10" s="5" t="n">
        <v>-6343519</v>
      </c>
      <c r="E10" s="5" t="n">
        <v>-6085984</v>
      </c>
    </row>
    <row r="11" spans="1:5">
      <c r="A11" s="3" t="s">
        <v>106</v>
      </c>
    </row>
    <row r="12" spans="1:5">
      <c r="A12" s="4" t="s">
        <v>107</v>
      </c>
      <c r="B12" s="5" t="n">
        <v>-77047</v>
      </c>
      <c r="C12" s="5" t="n">
        <v>1425</v>
      </c>
      <c r="D12" s="5" t="n">
        <v>-528748</v>
      </c>
      <c r="E12" s="5" t="n">
        <v>5847</v>
      </c>
    </row>
    <row r="13" spans="1:5">
      <c r="A13" s="4" t="s">
        <v>108</v>
      </c>
      <c r="B13" s="5" t="n">
        <v>-1386</v>
      </c>
      <c r="C13" s="5" t="n">
        <v>2</v>
      </c>
      <c r="D13" s="5" t="n">
        <v>-4711</v>
      </c>
      <c r="E13" s="5" t="n">
        <v>-3188</v>
      </c>
    </row>
    <row r="14" spans="1:5">
      <c r="A14" s="4" t="s">
        <v>109</v>
      </c>
      <c r="B14" s="5" t="n">
        <v>-78433</v>
      </c>
      <c r="C14" s="5" t="n">
        <v>1427</v>
      </c>
      <c r="D14" s="5" t="n">
        <v>-533459</v>
      </c>
      <c r="E14" s="5" t="n">
        <v>2659</v>
      </c>
    </row>
    <row r="15" spans="1:5">
      <c r="A15" s="4" t="s">
        <v>110</v>
      </c>
      <c r="B15" s="5" t="n">
        <v>-2811783</v>
      </c>
      <c r="C15" s="5" t="n">
        <v>-2498073</v>
      </c>
      <c r="D15" s="5" t="n">
        <v>-6876978</v>
      </c>
      <c r="E15" s="5" t="n">
        <v>-6083325</v>
      </c>
    </row>
    <row r="16" spans="1:5">
      <c r="A16" s="4" t="s">
        <v>111</v>
      </c>
      <c r="B16" s="4" t="s">
        <v>44</v>
      </c>
      <c r="C16" s="4" t="s">
        <v>44</v>
      </c>
      <c r="D16" s="5" t="n">
        <v>3235</v>
      </c>
      <c r="E16" s="5" t="n">
        <v>4062</v>
      </c>
    </row>
    <row r="17" spans="1:5">
      <c r="A17" s="4" t="s">
        <v>112</v>
      </c>
      <c r="B17" s="5" t="n">
        <v>-2811783</v>
      </c>
      <c r="C17" s="5" t="n">
        <v>-2498073</v>
      </c>
      <c r="D17" s="5" t="n">
        <v>-6880213</v>
      </c>
      <c r="E17" s="5" t="n">
        <v>-6087387</v>
      </c>
    </row>
    <row r="18" spans="1:5">
      <c r="A18" s="3" t="s">
        <v>113</v>
      </c>
    </row>
    <row r="19" spans="1:5">
      <c r="A19" s="4" t="s">
        <v>114</v>
      </c>
      <c r="B19" s="5" t="n">
        <v>59237</v>
      </c>
      <c r="C19" s="5" t="n">
        <v>2474</v>
      </c>
      <c r="D19" s="5" t="n">
        <v>524531</v>
      </c>
      <c r="E19" s="5" t="n">
        <v>-1208</v>
      </c>
    </row>
    <row r="20" spans="1:5">
      <c r="A20" s="4" t="s">
        <v>115</v>
      </c>
      <c r="B20" s="6" t="n">
        <v>-2752546</v>
      </c>
      <c r="C20" s="6" t="n">
        <v>-2495599</v>
      </c>
      <c r="D20" s="6" t="n">
        <v>-6355682</v>
      </c>
      <c r="E20" s="6" t="n">
        <v>-6088595</v>
      </c>
    </row>
    <row r="21" spans="1:5">
      <c r="A21" s="3" t="s">
        <v>116</v>
      </c>
    </row>
    <row r="22" spans="1:5">
      <c r="A22" s="4" t="s">
        <v>117</v>
      </c>
      <c r="B22" s="8" t="n">
        <v>-0.2967</v>
      </c>
      <c r="C22" s="8" t="n">
        <v>-0.2691</v>
      </c>
      <c r="D22" s="8" t="n">
        <v>-0.7377</v>
      </c>
      <c r="E22" s="8" t="n">
        <v>-0.7007</v>
      </c>
    </row>
    <row r="23" spans="1:5">
      <c r="A23" s="4" t="s">
        <v>118</v>
      </c>
      <c r="B23" s="8" t="n">
        <v>-0.2967</v>
      </c>
      <c r="C23" s="8" t="n">
        <v>-0.2691</v>
      </c>
      <c r="D23" s="8" t="n">
        <v>-0.7377</v>
      </c>
      <c r="E23" s="8" t="n">
        <v>-0.7007</v>
      </c>
    </row>
    <row r="24" spans="1:5">
      <c r="A24" s="4" t="s">
        <v>119</v>
      </c>
      <c r="B24" s="5" t="n">
        <v>9475413</v>
      </c>
      <c r="C24" s="5" t="n">
        <v>9284047</v>
      </c>
      <c r="D24" s="5" t="n">
        <v>9326382</v>
      </c>
      <c r="E24" s="5" t="n">
        <v>8687947</v>
      </c>
    </row>
    <row r="25" spans="1:5">
      <c r="A25" s="4" t="s">
        <v>120</v>
      </c>
      <c r="B25" s="5" t="n">
        <v>9475413</v>
      </c>
      <c r="C25" s="5" t="n">
        <v>9284047</v>
      </c>
      <c r="D25" s="5" t="n">
        <v>9326382</v>
      </c>
      <c r="E25" s="5" t="n">
        <v>8687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54</v>
      </c>
      <c r="B1" s="2" t="s">
        <v>96</v>
      </c>
      <c r="D1" s="2" t="s">
        <v>1</v>
      </c>
    </row>
    <row r="2" spans="1:5">
      <c r="B2" s="2" t="s">
        <v>2</v>
      </c>
      <c r="C2" s="2" t="s">
        <v>97</v>
      </c>
      <c r="D2" s="2" t="s">
        <v>2</v>
      </c>
      <c r="E2" s="2" t="s">
        <v>97</v>
      </c>
    </row>
    <row r="3" spans="1:5">
      <c r="A3" s="3" t="s">
        <v>355</v>
      </c>
    </row>
    <row r="4" spans="1:5">
      <c r="A4" s="4" t="s">
        <v>356</v>
      </c>
      <c r="B4" s="6" t="n">
        <v>123750</v>
      </c>
      <c r="C4" s="6" t="n">
        <v>123750</v>
      </c>
      <c r="D4" s="6" t="n">
        <v>371250</v>
      </c>
      <c r="E4" s="6" t="n">
        <v>3712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57</v>
      </c>
      <c r="B1" s="2" t="s">
        <v>358</v>
      </c>
    </row>
    <row r="2" spans="1:2">
      <c r="A2" s="3" t="s">
        <v>172</v>
      </c>
    </row>
    <row r="3" spans="1:2">
      <c r="A3" s="4" t="s">
        <v>359</v>
      </c>
      <c r="B3" s="6" t="n">
        <v>669602</v>
      </c>
    </row>
    <row r="4" spans="1:2">
      <c r="A4" s="4" t="s">
        <v>353</v>
      </c>
      <c r="B4" s="5" t="n">
        <v>-304770</v>
      </c>
    </row>
    <row r="5" spans="1:2">
      <c r="A5" s="4" t="s">
        <v>325</v>
      </c>
      <c r="B5" s="6" t="n">
        <v>3648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s>
  <sheetData>
    <row r="1" spans="1:4">
      <c r="A1" s="1" t="s">
        <v>360</v>
      </c>
      <c r="B1" s="2" t="s">
        <v>341</v>
      </c>
      <c r="C1" s="2" t="s">
        <v>96</v>
      </c>
      <c r="D1" s="2" t="s">
        <v>1</v>
      </c>
    </row>
    <row r="2" spans="1:4">
      <c r="B2" s="2" t="s">
        <v>361</v>
      </c>
      <c r="C2" s="2" t="s">
        <v>2</v>
      </c>
      <c r="D2" s="2" t="s">
        <v>2</v>
      </c>
    </row>
    <row r="3" spans="1:4">
      <c r="A3" s="3" t="s">
        <v>362</v>
      </c>
    </row>
    <row r="4" spans="1:4">
      <c r="A4" s="4" t="s">
        <v>363</v>
      </c>
      <c r="C4" s="6" t="n">
        <v>101088</v>
      </c>
      <c r="D4" s="6" t="n">
        <v>345083</v>
      </c>
    </row>
    <row r="5" spans="1:4">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1"/>
  </cols>
  <sheetData>
    <row r="1" spans="1:2">
      <c r="A1" s="1" t="s">
        <v>366</v>
      </c>
      <c r="B1" s="2" t="s">
        <v>358</v>
      </c>
    </row>
    <row r="2" spans="1:2">
      <c r="A2" s="3" t="s">
        <v>175</v>
      </c>
    </row>
    <row r="3" spans="1:2">
      <c r="A3" s="4" t="s">
        <v>367</v>
      </c>
      <c r="B3" s="6" t="n">
        <v>12232</v>
      </c>
    </row>
    <row r="4" spans="1:2">
      <c r="A4" s="4" t="s">
        <v>368</v>
      </c>
      <c r="B4" s="5" t="n">
        <v>12232</v>
      </c>
    </row>
    <row r="5" spans="1:2">
      <c r="A5" s="4" t="s">
        <v>369</v>
      </c>
      <c r="B5" s="5" t="n">
        <v>12232</v>
      </c>
    </row>
    <row r="6" spans="1:2">
      <c r="A6" s="4" t="s">
        <v>370</v>
      </c>
      <c r="B6" s="5" t="n">
        <v>12232</v>
      </c>
    </row>
    <row r="7" spans="1:2">
      <c r="A7" s="4" t="s">
        <v>371</v>
      </c>
      <c r="B7" s="5" t="n">
        <v>8154</v>
      </c>
    </row>
    <row r="8" spans="1:2">
      <c r="A8" s="4" t="s">
        <v>372</v>
      </c>
      <c r="B8" s="5" t="n">
        <v>57082</v>
      </c>
    </row>
    <row r="9" spans="1:2">
      <c r="A9" s="4" t="s">
        <v>373</v>
      </c>
      <c r="B9" s="5" t="n">
        <v>-11317</v>
      </c>
    </row>
    <row r="10" spans="1:2">
      <c r="A10" s="4" t="s">
        <v>374</v>
      </c>
      <c r="B10" s="5" t="n">
        <v>45765</v>
      </c>
    </row>
    <row r="11" spans="1:2">
      <c r="A11" s="4" t="s">
        <v>375</v>
      </c>
      <c r="B11" s="5" t="n">
        <v>8150</v>
      </c>
    </row>
    <row r="12" spans="1:2">
      <c r="A12" s="4" t="s">
        <v>376</v>
      </c>
      <c r="B12" s="6" t="n">
        <v>376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15"/>
  </cols>
  <sheetData>
    <row r="1" spans="1:3">
      <c r="A1" s="1" t="s">
        <v>377</v>
      </c>
      <c r="B1" s="2" t="s">
        <v>378</v>
      </c>
      <c r="C1" s="2" t="s">
        <v>379</v>
      </c>
    </row>
    <row r="2" spans="1:3">
      <c r="A2" s="3" t="s">
        <v>380</v>
      </c>
    </row>
    <row r="3" spans="1:3">
      <c r="A3" s="4" t="s">
        <v>381</v>
      </c>
      <c r="B3" s="4" t="s">
        <v>382</v>
      </c>
      <c r="C3" s="4" t="s">
        <v>382</v>
      </c>
    </row>
    <row r="4" spans="1:3">
      <c r="A4" s="4" t="s">
        <v>383</v>
      </c>
      <c r="B4" s="6" t="n">
        <v>48371</v>
      </c>
    </row>
    <row r="5" spans="1:3">
      <c r="A5" s="4" t="s">
        <v>384</v>
      </c>
      <c r="B5" s="4" t="s">
        <v>385</v>
      </c>
      <c r="C5" s="4" t="s">
        <v>385</v>
      </c>
    </row>
    <row r="6" spans="1:3">
      <c r="A6" s="4" t="s">
        <v>386</v>
      </c>
      <c r="B6" s="4" t="s">
        <v>387</v>
      </c>
    </row>
    <row r="7" spans="1:3">
      <c r="A7" s="4" t="s">
        <v>388</v>
      </c>
    </row>
    <row r="8" spans="1:3">
      <c r="A8" s="3" t="s">
        <v>380</v>
      </c>
    </row>
    <row r="9" spans="1:3">
      <c r="A9" s="4" t="s">
        <v>383</v>
      </c>
      <c r="C9" s="6" t="n">
        <v>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7"/>
  </cols>
  <sheetData>
    <row r="1" spans="1:2">
      <c r="A1" s="1" t="s">
        <v>389</v>
      </c>
      <c r="B1" s="2" t="s">
        <v>2</v>
      </c>
    </row>
    <row r="2" spans="1:2">
      <c r="A2" s="3" t="s">
        <v>179</v>
      </c>
    </row>
    <row r="3" spans="1:2">
      <c r="A3" s="4" t="s">
        <v>390</v>
      </c>
      <c r="B3" s="4" t="s">
        <v>391</v>
      </c>
    </row>
    <row r="4" spans="1:2">
      <c r="A4" s="4" t="s">
        <v>392</v>
      </c>
      <c r="B4" s="4" t="s">
        <v>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5"/>
    <col customWidth="1" max="2" min="2" width="21"/>
  </cols>
  <sheetData>
    <row r="1" spans="1:2">
      <c r="A1" s="1" t="s">
        <v>394</v>
      </c>
      <c r="B1" s="2" t="s">
        <v>358</v>
      </c>
    </row>
    <row r="2" spans="1:2">
      <c r="A2" s="4" t="s">
        <v>395</v>
      </c>
      <c r="B2" s="6" t="n">
        <v>397586</v>
      </c>
    </row>
    <row r="3" spans="1:2">
      <c r="A3" s="4" t="s">
        <v>396</v>
      </c>
      <c r="B3" s="5" t="n">
        <v>20000</v>
      </c>
    </row>
    <row r="4" spans="1:2">
      <c r="A4" s="4" t="s">
        <v>397</v>
      </c>
      <c r="B4" s="5" t="n">
        <v>417586</v>
      </c>
    </row>
    <row r="5" spans="1:2">
      <c r="A5" s="4" t="s">
        <v>373</v>
      </c>
      <c r="B5" s="5" t="n">
        <v>-11685</v>
      </c>
    </row>
    <row r="6" spans="1:2">
      <c r="A6" s="4" t="s">
        <v>398</v>
      </c>
      <c r="B6" s="5" t="n">
        <v>405901</v>
      </c>
    </row>
    <row r="7" spans="1:2">
      <c r="A7" s="4" t="s">
        <v>375</v>
      </c>
      <c r="B7" s="5" t="n">
        <v>386001</v>
      </c>
    </row>
    <row r="8" spans="1:2">
      <c r="A8" s="4" t="s">
        <v>376</v>
      </c>
      <c r="B8" s="5" t="n">
        <v>19900</v>
      </c>
    </row>
    <row r="9" spans="1:2">
      <c r="A9" s="4" t="s">
        <v>399</v>
      </c>
    </row>
    <row r="10" spans="1:2">
      <c r="A10" s="4" t="s">
        <v>395</v>
      </c>
      <c r="B10" s="5" t="n">
        <v>34321</v>
      </c>
    </row>
    <row r="11" spans="1:2">
      <c r="A11" s="4" t="s">
        <v>396</v>
      </c>
      <c r="B11" s="4" t="s">
        <v>44</v>
      </c>
    </row>
    <row r="12" spans="1:2">
      <c r="A12" s="4" t="s">
        <v>397</v>
      </c>
      <c r="B12" s="5" t="n">
        <v>34321</v>
      </c>
    </row>
    <row r="13" spans="1:2">
      <c r="A13" s="4" t="s">
        <v>373</v>
      </c>
      <c r="B13" s="5" t="n">
        <v>-843</v>
      </c>
    </row>
    <row r="14" spans="1:2">
      <c r="A14" s="4" t="s">
        <v>398</v>
      </c>
      <c r="B14" s="5" t="n">
        <v>33478</v>
      </c>
    </row>
    <row r="15" spans="1:2">
      <c r="A15" s="4" t="s">
        <v>375</v>
      </c>
      <c r="B15" s="5" t="n">
        <v>33478</v>
      </c>
    </row>
    <row r="16" spans="1:2">
      <c r="A16" s="4" t="s">
        <v>376</v>
      </c>
      <c r="B16" s="4" t="s">
        <v>44</v>
      </c>
    </row>
    <row r="17" spans="1:2">
      <c r="A17" s="4" t="s">
        <v>400</v>
      </c>
    </row>
    <row r="18" spans="1:2">
      <c r="A18" s="4" t="s">
        <v>395</v>
      </c>
      <c r="B18" s="5" t="n">
        <v>363265</v>
      </c>
    </row>
    <row r="19" spans="1:2">
      <c r="A19" s="4" t="s">
        <v>396</v>
      </c>
      <c r="B19" s="5" t="n">
        <v>20000</v>
      </c>
    </row>
    <row r="20" spans="1:2">
      <c r="A20" s="4" t="s">
        <v>397</v>
      </c>
      <c r="B20" s="5" t="n">
        <v>383265</v>
      </c>
    </row>
    <row r="21" spans="1:2">
      <c r="A21" s="4" t="s">
        <v>373</v>
      </c>
      <c r="B21" s="5" t="n">
        <v>-10842</v>
      </c>
    </row>
    <row r="22" spans="1:2">
      <c r="A22" s="4" t="s">
        <v>398</v>
      </c>
      <c r="B22" s="5" t="n">
        <v>372423</v>
      </c>
    </row>
    <row r="23" spans="1:2">
      <c r="A23" s="4" t="s">
        <v>375</v>
      </c>
      <c r="B23" s="5" t="n">
        <v>352523</v>
      </c>
    </row>
    <row r="24" spans="1:2">
      <c r="A24" s="4" t="s">
        <v>376</v>
      </c>
      <c r="B24" s="6" t="n">
        <v>19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01</v>
      </c>
      <c r="B1" s="2" t="s">
        <v>96</v>
      </c>
      <c r="D1" s="2" t="s">
        <v>1</v>
      </c>
    </row>
    <row r="2" spans="1:5">
      <c r="B2" s="2" t="s">
        <v>2</v>
      </c>
      <c r="C2" s="2" t="s">
        <v>97</v>
      </c>
      <c r="D2" s="2" t="s">
        <v>2</v>
      </c>
      <c r="E2" s="2" t="s">
        <v>97</v>
      </c>
    </row>
    <row r="3" spans="1:5">
      <c r="A3" s="3" t="s">
        <v>402</v>
      </c>
    </row>
    <row r="4" spans="1:5">
      <c r="A4" s="4" t="s">
        <v>403</v>
      </c>
      <c r="B4" s="4" t="s">
        <v>44</v>
      </c>
      <c r="C4" s="4" t="s">
        <v>44</v>
      </c>
      <c r="D4" s="4" t="s">
        <v>44</v>
      </c>
      <c r="E4" s="4" t="s">
        <v>44</v>
      </c>
    </row>
    <row r="5" spans="1:5">
      <c r="A5" s="4" t="s">
        <v>404</v>
      </c>
      <c r="B5" s="4" t="s">
        <v>44</v>
      </c>
      <c r="C5" s="4" t="s">
        <v>44</v>
      </c>
      <c r="D5" s="5" t="n">
        <v>1600</v>
      </c>
      <c r="E5" s="5" t="n">
        <v>2400</v>
      </c>
    </row>
    <row r="6" spans="1:5">
      <c r="A6" s="4" t="s">
        <v>405</v>
      </c>
      <c r="B6" s="4" t="s">
        <v>44</v>
      </c>
      <c r="C6" s="4" t="s">
        <v>44</v>
      </c>
      <c r="D6" s="5" t="n">
        <v>1635</v>
      </c>
      <c r="E6" s="5" t="n">
        <v>1662</v>
      </c>
    </row>
    <row r="7" spans="1:5">
      <c r="A7" s="4" t="s">
        <v>406</v>
      </c>
      <c r="B7" s="4" t="s">
        <v>44</v>
      </c>
      <c r="C7" s="4" t="s">
        <v>44</v>
      </c>
      <c r="D7" s="6" t="n">
        <v>3235</v>
      </c>
      <c r="E7" s="6" t="n">
        <v>40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07</v>
      </c>
      <c r="B1" s="2" t="s">
        <v>96</v>
      </c>
      <c r="D1" s="2" t="s">
        <v>1</v>
      </c>
    </row>
    <row r="2" spans="1:5">
      <c r="B2" s="2" t="s">
        <v>2</v>
      </c>
      <c r="C2" s="2" t="s">
        <v>97</v>
      </c>
      <c r="D2" s="2" t="s">
        <v>2</v>
      </c>
      <c r="E2" s="2" t="s">
        <v>97</v>
      </c>
    </row>
    <row r="3" spans="1:5">
      <c r="A3" s="3" t="s">
        <v>182</v>
      </c>
    </row>
    <row r="4" spans="1:5">
      <c r="A4" s="4" t="s">
        <v>408</v>
      </c>
      <c r="B4" s="6" t="n">
        <v>-688749</v>
      </c>
      <c r="C4" s="6" t="n">
        <v>-524572</v>
      </c>
      <c r="D4" s="6" t="n">
        <v>-1703699</v>
      </c>
      <c r="E4" s="6" t="n">
        <v>-1266726</v>
      </c>
    </row>
    <row r="5" spans="1:5">
      <c r="A5" s="4" t="s">
        <v>409</v>
      </c>
      <c r="B5" s="5" t="n">
        <v>543562</v>
      </c>
      <c r="C5" s="5" t="n">
        <v>574508</v>
      </c>
      <c r="D5" s="5" t="n">
        <v>1235409</v>
      </c>
      <c r="E5" s="5" t="n">
        <v>1287325</v>
      </c>
    </row>
    <row r="6" spans="1:5">
      <c r="A6" s="4" t="s">
        <v>410</v>
      </c>
      <c r="B6" s="5" t="n">
        <v>107200</v>
      </c>
      <c r="C6" s="5" t="n">
        <v>34551</v>
      </c>
      <c r="D6" s="5" t="n">
        <v>290900</v>
      </c>
      <c r="E6" s="5" t="n">
        <v>49200</v>
      </c>
    </row>
    <row r="7" spans="1:5">
      <c r="A7" s="4" t="s">
        <v>126</v>
      </c>
      <c r="B7" s="5" t="n">
        <v>154400</v>
      </c>
      <c r="C7" s="5" t="n">
        <v>84574</v>
      </c>
      <c r="D7" s="5" t="n">
        <v>292900</v>
      </c>
      <c r="E7" s="5" t="n">
        <v>223019</v>
      </c>
    </row>
    <row r="8" spans="1:5">
      <c r="A8" s="4" t="s">
        <v>356</v>
      </c>
      <c r="B8" s="5" t="n">
        <v>58700</v>
      </c>
      <c r="C8" s="5" t="n">
        <v>-62700</v>
      </c>
      <c r="D8" s="5" t="n">
        <v>33100</v>
      </c>
      <c r="E8" s="5" t="n">
        <v>-66100</v>
      </c>
    </row>
    <row r="9" spans="1:5">
      <c r="A9" s="4" t="s">
        <v>411</v>
      </c>
      <c r="B9" s="4" t="s">
        <v>44</v>
      </c>
      <c r="C9" s="4" t="s">
        <v>44</v>
      </c>
      <c r="D9" s="4" t="s">
        <v>44</v>
      </c>
      <c r="E9" s="5" t="n">
        <v>-168000</v>
      </c>
    </row>
    <row r="10" spans="1:5">
      <c r="A10" s="4" t="s">
        <v>412</v>
      </c>
      <c r="B10" s="5" t="n">
        <v>900</v>
      </c>
      <c r="C10" s="4" t="s">
        <v>44</v>
      </c>
      <c r="D10" s="5" t="n">
        <v>-40900</v>
      </c>
      <c r="E10" s="4" t="s">
        <v>44</v>
      </c>
    </row>
    <row r="11" spans="1:5">
      <c r="A11" s="4" t="s">
        <v>413</v>
      </c>
      <c r="B11" s="4" t="s">
        <v>44</v>
      </c>
      <c r="C11" s="5" t="n">
        <v>-47900</v>
      </c>
      <c r="D11" s="4" t="s">
        <v>44</v>
      </c>
      <c r="E11" s="5" t="n">
        <v>-47900</v>
      </c>
    </row>
    <row r="12" spans="1:5">
      <c r="A12" s="4" t="s">
        <v>414</v>
      </c>
      <c r="B12" s="5" t="n">
        <v>-122300</v>
      </c>
      <c r="C12" s="4" t="s">
        <v>44</v>
      </c>
      <c r="D12" s="5" t="n">
        <v>-122300</v>
      </c>
      <c r="E12" s="4" t="s">
        <v>44</v>
      </c>
    </row>
    <row r="13" spans="1:5">
      <c r="A13" s="4" t="s">
        <v>415</v>
      </c>
      <c r="B13" s="5" t="n">
        <v>-53713</v>
      </c>
      <c r="C13" s="5" t="n">
        <v>-58461</v>
      </c>
      <c r="D13" s="5" t="n">
        <v>17825</v>
      </c>
      <c r="E13" s="5" t="n">
        <v>-6756</v>
      </c>
    </row>
    <row r="14" spans="1:5">
      <c r="A14" s="4" t="s">
        <v>416</v>
      </c>
      <c r="B14" s="4" t="s">
        <v>44</v>
      </c>
      <c r="C14" s="4" t="s">
        <v>44</v>
      </c>
      <c r="D14" s="6" t="n">
        <v>3235</v>
      </c>
      <c r="E14" s="6" t="n">
        <v>40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53"/>
    <col customWidth="1" max="3" min="3" width="18"/>
  </cols>
  <sheetData>
    <row r="1" spans="1:3">
      <c r="A1" s="1" t="s">
        <v>417</v>
      </c>
      <c r="B1" s="2" t="s">
        <v>1</v>
      </c>
      <c r="C1" s="2" t="s">
        <v>418</v>
      </c>
    </row>
    <row r="2" spans="1:3">
      <c r="B2" s="2" t="s">
        <v>2</v>
      </c>
      <c r="C2" s="2" t="s">
        <v>37</v>
      </c>
    </row>
    <row r="3" spans="1:3">
      <c r="A3" s="3" t="s">
        <v>419</v>
      </c>
    </row>
    <row r="4" spans="1:3">
      <c r="A4" s="4" t="s">
        <v>420</v>
      </c>
      <c r="B4" s="6" t="n">
        <v>1275000</v>
      </c>
    </row>
    <row r="5" spans="1:3">
      <c r="A5" s="4" t="s">
        <v>421</v>
      </c>
    </row>
    <row r="6" spans="1:3">
      <c r="A6" s="3" t="s">
        <v>419</v>
      </c>
    </row>
    <row r="7" spans="1:3">
      <c r="A7" s="4" t="s">
        <v>422</v>
      </c>
      <c r="B7" s="5" t="n">
        <v>8243000</v>
      </c>
      <c r="C7" s="6" t="n">
        <v>8243000</v>
      </c>
    </row>
    <row r="8" spans="1:3">
      <c r="A8" s="4" t="s">
        <v>423</v>
      </c>
      <c r="B8" s="5" t="n">
        <v>10443000</v>
      </c>
      <c r="C8" s="5" t="n">
        <v>5743000</v>
      </c>
    </row>
    <row r="9" spans="1:3">
      <c r="A9" s="4" t="s">
        <v>424</v>
      </c>
    </row>
    <row r="10" spans="1:3">
      <c r="A10" s="3" t="s">
        <v>419</v>
      </c>
    </row>
    <row r="11" spans="1:3">
      <c r="A11" s="4" t="s">
        <v>422</v>
      </c>
      <c r="B11" s="6" t="n">
        <v>24328000</v>
      </c>
      <c r="C11" s="6" t="n">
        <v>21049000</v>
      </c>
    </row>
    <row r="12" spans="1:3">
      <c r="A12" s="4" t="s">
        <v>425</v>
      </c>
      <c r="B12" s="4" t="s">
        <v>426</v>
      </c>
      <c r="C12" s="4" t="s">
        <v>426</v>
      </c>
    </row>
    <row r="13" spans="1:3">
      <c r="A13" s="4" t="s">
        <v>427</v>
      </c>
    </row>
    <row r="14" spans="1:3">
      <c r="A14" s="3" t="s">
        <v>419</v>
      </c>
    </row>
    <row r="15" spans="1:3">
      <c r="A15" s="4" t="s">
        <v>422</v>
      </c>
      <c r="B15" s="6" t="n">
        <v>337000</v>
      </c>
      <c r="C15" s="6" t="n">
        <v>319000</v>
      </c>
    </row>
    <row r="16" spans="1:3">
      <c r="A16" s="4" t="s">
        <v>425</v>
      </c>
      <c r="B16" s="4" t="s">
        <v>428</v>
      </c>
      <c r="C16" s="4" t="s">
        <v>428</v>
      </c>
    </row>
    <row r="17" spans="1:3">
      <c r="A17" s="4" t="s">
        <v>429</v>
      </c>
    </row>
    <row r="18" spans="1:3">
      <c r="A18" s="3" t="s">
        <v>419</v>
      </c>
    </row>
    <row r="19" spans="1:3">
      <c r="A19" s="4" t="s">
        <v>422</v>
      </c>
      <c r="B19" s="6" t="n">
        <v>2189000</v>
      </c>
      <c r="C19" s="6" t="n">
        <v>879000</v>
      </c>
    </row>
    <row r="20" spans="1:3">
      <c r="A20" s="4" t="s">
        <v>425</v>
      </c>
      <c r="B20" s="4" t="s">
        <v>428</v>
      </c>
      <c r="C20" s="4" t="s">
        <v>428</v>
      </c>
    </row>
    <row r="21" spans="1:3">
      <c r="A21" s="4" t="s">
        <v>430</v>
      </c>
    </row>
    <row r="22" spans="1:3">
      <c r="A22" s="3" t="s">
        <v>419</v>
      </c>
    </row>
    <row r="23" spans="1:3">
      <c r="A23" s="4" t="s">
        <v>431</v>
      </c>
      <c r="B23" s="6" t="n">
        <v>37000</v>
      </c>
      <c r="C23" s="6" t="n">
        <v>37000</v>
      </c>
    </row>
    <row r="24" spans="1:3">
      <c r="A24" s="4" t="s">
        <v>425</v>
      </c>
      <c r="B24" s="4" t="s">
        <v>432</v>
      </c>
    </row>
    <row r="25" spans="1:3">
      <c r="A25" s="4" t="s">
        <v>433</v>
      </c>
    </row>
    <row r="26" spans="1:3">
      <c r="A26" s="3" t="s">
        <v>419</v>
      </c>
    </row>
    <row r="27" spans="1:3">
      <c r="A27" s="4" t="s">
        <v>431</v>
      </c>
      <c r="B27" s="6" t="n">
        <v>39000</v>
      </c>
      <c r="C27" s="6" t="n">
        <v>3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1</v>
      </c>
      <c r="B1" s="2" t="s">
        <v>1</v>
      </c>
    </row>
    <row r="2" spans="1:3">
      <c r="B2" s="2" t="s">
        <v>2</v>
      </c>
      <c r="C2" s="2" t="s">
        <v>97</v>
      </c>
    </row>
    <row r="3" spans="1:3">
      <c r="A3" s="3" t="s">
        <v>122</v>
      </c>
    </row>
    <row r="4" spans="1:3">
      <c r="A4" s="4" t="s">
        <v>123</v>
      </c>
      <c r="B4" s="6" t="n">
        <v>-6880213</v>
      </c>
      <c r="C4" s="6" t="n">
        <v>-6087387</v>
      </c>
    </row>
    <row r="5" spans="1:3">
      <c r="A5" s="3" t="s">
        <v>124</v>
      </c>
    </row>
    <row r="6" spans="1:3">
      <c r="A6" s="4" t="s">
        <v>125</v>
      </c>
      <c r="B6" s="5" t="n">
        <v>1126090</v>
      </c>
      <c r="C6" s="5" t="n">
        <v>458316</v>
      </c>
    </row>
    <row r="7" spans="1:3">
      <c r="A7" s="4" t="s">
        <v>126</v>
      </c>
      <c r="B7" s="5" t="n">
        <v>1394669</v>
      </c>
      <c r="C7" s="5" t="n">
        <v>1062140</v>
      </c>
    </row>
    <row r="8" spans="1:3">
      <c r="A8" s="4" t="s">
        <v>127</v>
      </c>
      <c r="B8" s="5" t="n">
        <v>416231</v>
      </c>
      <c r="C8" s="5" t="n">
        <v>439296</v>
      </c>
    </row>
    <row r="9" spans="1:3">
      <c r="A9" s="4" t="s">
        <v>128</v>
      </c>
      <c r="B9" s="5" t="n">
        <v>255900</v>
      </c>
      <c r="C9" s="4" t="s">
        <v>44</v>
      </c>
    </row>
    <row r="10" spans="1:3">
      <c r="A10" s="4" t="s">
        <v>129</v>
      </c>
      <c r="B10" s="5" t="n">
        <v>-121733</v>
      </c>
      <c r="C10" s="4" t="s">
        <v>44</v>
      </c>
    </row>
    <row r="11" spans="1:3">
      <c r="A11" s="3" t="s">
        <v>130</v>
      </c>
    </row>
    <row r="12" spans="1:3">
      <c r="A12" s="4" t="s">
        <v>40</v>
      </c>
      <c r="B12" s="5" t="n">
        <v>1095061</v>
      </c>
      <c r="C12" s="5" t="n">
        <v>-1745000</v>
      </c>
    </row>
    <row r="13" spans="1:3">
      <c r="A13" s="4" t="s">
        <v>41</v>
      </c>
      <c r="B13" s="5" t="n">
        <v>-1485350</v>
      </c>
      <c r="C13" s="4" t="s">
        <v>44</v>
      </c>
    </row>
    <row r="14" spans="1:3">
      <c r="A14" s="4" t="s">
        <v>42</v>
      </c>
      <c r="B14" s="5" t="n">
        <v>-973321</v>
      </c>
      <c r="C14" s="5" t="n">
        <v>-1205910</v>
      </c>
    </row>
    <row r="15" spans="1:3">
      <c r="A15" s="4" t="s">
        <v>43</v>
      </c>
      <c r="B15" s="5" t="n">
        <v>-111111</v>
      </c>
      <c r="C15" s="5" t="n">
        <v>46743</v>
      </c>
    </row>
    <row r="16" spans="1:3">
      <c r="A16" s="4" t="s">
        <v>45</v>
      </c>
      <c r="B16" s="5" t="n">
        <v>1155</v>
      </c>
      <c r="C16" s="5" t="n">
        <v>-6804</v>
      </c>
    </row>
    <row r="17" spans="1:3">
      <c r="A17" s="4" t="s">
        <v>46</v>
      </c>
      <c r="B17" s="5" t="n">
        <v>100067</v>
      </c>
      <c r="C17" s="4" t="s">
        <v>44</v>
      </c>
    </row>
    <row r="18" spans="1:3">
      <c r="A18" s="4" t="s">
        <v>47</v>
      </c>
      <c r="B18" s="5" t="n">
        <v>-2639</v>
      </c>
      <c r="C18" s="5" t="n">
        <v>-3145</v>
      </c>
    </row>
    <row r="19" spans="1:3">
      <c r="A19" s="4" t="s">
        <v>131</v>
      </c>
      <c r="B19" s="5" t="n">
        <v>2462</v>
      </c>
      <c r="C19" s="5" t="n">
        <v>-7403</v>
      </c>
    </row>
    <row r="20" spans="1:3">
      <c r="A20" s="4" t="s">
        <v>132</v>
      </c>
      <c r="B20" s="5" t="n">
        <v>-2714</v>
      </c>
      <c r="C20" s="5" t="n">
        <v>101610</v>
      </c>
    </row>
    <row r="21" spans="1:3">
      <c r="A21" s="4" t="s">
        <v>64</v>
      </c>
      <c r="B21" s="5" t="n">
        <v>-840092</v>
      </c>
      <c r="C21" s="5" t="n">
        <v>1650000</v>
      </c>
    </row>
    <row r="22" spans="1:3">
      <c r="A22" s="4" t="s">
        <v>65</v>
      </c>
      <c r="B22" s="5" t="n">
        <v>-66301</v>
      </c>
      <c r="C22" s="5" t="n">
        <v>-481763</v>
      </c>
    </row>
    <row r="23" spans="1:3">
      <c r="A23" s="4" t="s">
        <v>66</v>
      </c>
      <c r="B23" s="5" t="n">
        <v>-61662</v>
      </c>
      <c r="C23" s="5" t="n">
        <v>-214316</v>
      </c>
    </row>
    <row r="24" spans="1:3">
      <c r="A24" s="4" t="s">
        <v>67</v>
      </c>
      <c r="B24" s="5" t="n">
        <v>-1577838</v>
      </c>
      <c r="C24" s="5" t="n">
        <v>-1253797</v>
      </c>
    </row>
    <row r="25" spans="1:3">
      <c r="A25" s="4" t="s">
        <v>133</v>
      </c>
      <c r="B25" s="5" t="n">
        <v>-304014</v>
      </c>
      <c r="C25" s="4" t="s">
        <v>44</v>
      </c>
    </row>
    <row r="26" spans="1:3">
      <c r="A26" s="4" t="s">
        <v>134</v>
      </c>
      <c r="B26" s="5" t="n">
        <v>-8035353</v>
      </c>
      <c r="C26" s="5" t="n">
        <v>-7247420</v>
      </c>
    </row>
    <row r="27" spans="1:3">
      <c r="A27" s="3" t="s">
        <v>135</v>
      </c>
    </row>
    <row r="28" spans="1:3">
      <c r="A28" s="4" t="s">
        <v>136</v>
      </c>
      <c r="B28" s="5" t="n">
        <v>-624462</v>
      </c>
      <c r="C28" s="5" t="n">
        <v>-33850000</v>
      </c>
    </row>
    <row r="29" spans="1:3">
      <c r="A29" s="4" t="s">
        <v>137</v>
      </c>
      <c r="B29" s="5" t="n">
        <v>-6455</v>
      </c>
      <c r="C29" s="5" t="n">
        <v>-241169</v>
      </c>
    </row>
    <row r="30" spans="1:3">
      <c r="A30" s="4" t="s">
        <v>138</v>
      </c>
      <c r="B30" s="5" t="n">
        <v>-630917</v>
      </c>
      <c r="C30" s="5" t="n">
        <v>-34091169</v>
      </c>
    </row>
    <row r="31" spans="1:3">
      <c r="A31" s="3" t="s">
        <v>139</v>
      </c>
    </row>
    <row r="32" spans="1:3">
      <c r="A32" s="4" t="s">
        <v>140</v>
      </c>
      <c r="B32" s="4" t="s">
        <v>44</v>
      </c>
      <c r="C32" s="5" t="n">
        <v>-10000</v>
      </c>
    </row>
    <row r="33" spans="1:3">
      <c r="A33" s="4" t="s">
        <v>141</v>
      </c>
      <c r="B33" s="5" t="n">
        <v>45765</v>
      </c>
    </row>
    <row r="34" spans="1:3">
      <c r="A34" s="4" t="s">
        <v>142</v>
      </c>
      <c r="B34" s="5" t="n">
        <v>10810688</v>
      </c>
      <c r="C34" s="5" t="n">
        <v>41262899</v>
      </c>
    </row>
    <row r="35" spans="1:3">
      <c r="A35" s="4" t="s">
        <v>143</v>
      </c>
      <c r="B35" s="4" t="s">
        <v>44</v>
      </c>
      <c r="C35" s="5" t="n">
        <v>56000</v>
      </c>
    </row>
    <row r="36" spans="1:3">
      <c r="A36" s="4" t="s">
        <v>144</v>
      </c>
      <c r="B36" s="5" t="n">
        <v>5000</v>
      </c>
      <c r="C36" s="5" t="n">
        <v>906167</v>
      </c>
    </row>
    <row r="37" spans="1:3">
      <c r="A37" s="4" t="s">
        <v>145</v>
      </c>
      <c r="B37" s="5" t="n">
        <v>10861453</v>
      </c>
      <c r="C37" s="5" t="n">
        <v>42215066</v>
      </c>
    </row>
    <row r="38" spans="1:3">
      <c r="A38" s="4" t="s">
        <v>146</v>
      </c>
      <c r="B38" s="5" t="n">
        <v>2195183</v>
      </c>
      <c r="C38" s="5" t="n">
        <v>876477</v>
      </c>
    </row>
    <row r="39" spans="1:3">
      <c r="A39" s="4" t="s">
        <v>147</v>
      </c>
      <c r="B39" s="5" t="n">
        <v>88309</v>
      </c>
      <c r="C39" s="5" t="n">
        <v>21504</v>
      </c>
    </row>
    <row r="40" spans="1:3">
      <c r="A40" s="4" t="s">
        <v>148</v>
      </c>
      <c r="B40" s="5" t="n">
        <v>524531</v>
      </c>
      <c r="C40" s="5" t="n">
        <v>-1208</v>
      </c>
    </row>
    <row r="41" spans="1:3">
      <c r="A41" s="4" t="s">
        <v>149</v>
      </c>
      <c r="B41" s="5" t="n">
        <v>2808023</v>
      </c>
      <c r="C41" s="5" t="n">
        <v>896773</v>
      </c>
    </row>
    <row r="42" spans="1:3">
      <c r="A42" s="3" t="s">
        <v>150</v>
      </c>
    </row>
    <row r="43" spans="1:3">
      <c r="A43" s="4" t="s">
        <v>151</v>
      </c>
      <c r="B43" s="4" t="s">
        <v>44</v>
      </c>
      <c r="C43" s="5" t="n">
        <v>4000</v>
      </c>
    </row>
    <row r="44" spans="1:3">
      <c r="A44" s="4" t="s">
        <v>152</v>
      </c>
      <c r="B44" s="5" t="n">
        <v>338</v>
      </c>
      <c r="C44" s="5" t="n">
        <v>2121</v>
      </c>
    </row>
    <row r="45" spans="1:3">
      <c r="A45" s="3" t="s">
        <v>153</v>
      </c>
    </row>
    <row r="46" spans="1:3">
      <c r="A46" s="4" t="s">
        <v>154</v>
      </c>
      <c r="B46" s="4" t="s">
        <v>44</v>
      </c>
      <c r="C46" s="6" t="n">
        <v>-1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434</v>
      </c>
      <c r="B1" s="2" t="s">
        <v>1</v>
      </c>
      <c r="C1" s="2" t="s">
        <v>418</v>
      </c>
    </row>
    <row r="2" spans="1:3">
      <c r="B2" s="2" t="s">
        <v>2</v>
      </c>
      <c r="C2" s="2" t="s">
        <v>37</v>
      </c>
    </row>
    <row r="3" spans="1:3">
      <c r="A3" s="4" t="s">
        <v>435</v>
      </c>
      <c r="B3" s="5" t="n">
        <v>1802373</v>
      </c>
      <c r="C3" s="5" t="n">
        <v>1802373</v>
      </c>
    </row>
    <row r="4" spans="1:3">
      <c r="A4" s="4" t="s">
        <v>436</v>
      </c>
      <c r="B4" s="5" t="n">
        <v>149162</v>
      </c>
      <c r="C4" s="5" t="n">
        <v>149162</v>
      </c>
    </row>
    <row r="5" spans="1:3">
      <c r="A5" s="4" t="s">
        <v>437</v>
      </c>
      <c r="B5" s="5" t="n">
        <v>1951535</v>
      </c>
      <c r="C5" s="5" t="n">
        <v>1951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3"/>
    <col customWidth="1" max="5" min="5" width="14"/>
    <col customWidth="1" max="6" min="6" width="14"/>
    <col customWidth="1" max="7" min="7" width="14"/>
    <col customWidth="1" max="8" min="8" width="80"/>
    <col customWidth="1" max="9" min="9" width="80"/>
    <col customWidth="1" max="10" min="10" width="14"/>
  </cols>
  <sheetData>
    <row r="1" spans="1:10">
      <c r="A1" s="1" t="s">
        <v>438</v>
      </c>
      <c r="B1" s="2" t="s">
        <v>439</v>
      </c>
      <c r="C1" s="2" t="s">
        <v>286</v>
      </c>
      <c r="D1" s="2" t="s">
        <v>287</v>
      </c>
      <c r="E1" s="2" t="s">
        <v>440</v>
      </c>
      <c r="F1" s="2" t="s">
        <v>441</v>
      </c>
      <c r="G1" s="2" t="s">
        <v>442</v>
      </c>
      <c r="H1" s="2" t="s">
        <v>289</v>
      </c>
      <c r="I1" s="2" t="s">
        <v>2</v>
      </c>
      <c r="J1" s="2" t="s">
        <v>37</v>
      </c>
    </row>
    <row r="2" spans="1:10">
      <c r="A2" s="3" t="s">
        <v>443</v>
      </c>
    </row>
    <row r="3" spans="1:10">
      <c r="A3" s="4" t="s">
        <v>86</v>
      </c>
      <c r="I3" s="7" t="n">
        <v>0.001</v>
      </c>
      <c r="J3" s="7" t="n">
        <v>0.001</v>
      </c>
    </row>
    <row r="4" spans="1:10">
      <c r="A4" s="4" t="s">
        <v>87</v>
      </c>
      <c r="I4" s="5" t="n">
        <v>50000000</v>
      </c>
      <c r="J4" s="5" t="n">
        <v>50000000</v>
      </c>
    </row>
    <row r="5" spans="1:10">
      <c r="A5" s="4" t="s">
        <v>89</v>
      </c>
      <c r="I5" s="4" t="s">
        <v>44</v>
      </c>
      <c r="J5" s="4" t="s">
        <v>44</v>
      </c>
    </row>
    <row r="6" spans="1:10">
      <c r="A6" s="4" t="s">
        <v>90</v>
      </c>
      <c r="I6" s="7" t="n">
        <v>0.001</v>
      </c>
      <c r="J6" s="7" t="n">
        <v>0.001</v>
      </c>
    </row>
    <row r="7" spans="1:10">
      <c r="A7" s="4" t="s">
        <v>91</v>
      </c>
      <c r="I7" s="5" t="n">
        <v>90000000</v>
      </c>
      <c r="J7" s="5" t="n">
        <v>90000000</v>
      </c>
    </row>
    <row r="8" spans="1:10">
      <c r="A8" s="4" t="s">
        <v>444</v>
      </c>
      <c r="G8" s="8" t="n">
        <v>0.0067</v>
      </c>
    </row>
    <row r="9" spans="1:10">
      <c r="A9" s="4" t="s">
        <v>445</v>
      </c>
      <c r="H9" s="4" t="s">
        <v>446</v>
      </c>
    </row>
    <row r="10" spans="1:10">
      <c r="A10" s="4" t="s">
        <v>447</v>
      </c>
      <c r="I10" s="5" t="n">
        <v>269647</v>
      </c>
    </row>
    <row r="11" spans="1:10">
      <c r="A11" s="4" t="s">
        <v>448</v>
      </c>
      <c r="I11" s="6" t="n">
        <v>11459998</v>
      </c>
    </row>
    <row r="12" spans="1:10">
      <c r="A12" s="4" t="s">
        <v>449</v>
      </c>
      <c r="I12" s="6" t="n">
        <v>10715758</v>
      </c>
    </row>
    <row r="13" spans="1:10">
      <c r="A13" s="4" t="s">
        <v>450</v>
      </c>
      <c r="D13" s="9" t="n">
        <v>8.5</v>
      </c>
    </row>
    <row r="14" spans="1:10">
      <c r="A14" s="4" t="s">
        <v>451</v>
      </c>
      <c r="E14" s="5" t="n">
        <v>23972</v>
      </c>
    </row>
    <row r="15" spans="1:10">
      <c r="A15" s="4" t="s">
        <v>452</v>
      </c>
      <c r="B15" s="4" t="s">
        <v>453</v>
      </c>
    </row>
    <row r="16" spans="1:10">
      <c r="A16" s="4" t="s">
        <v>296</v>
      </c>
      <c r="C16" s="4" t="s">
        <v>297</v>
      </c>
      <c r="D16" s="4" t="s">
        <v>297</v>
      </c>
    </row>
    <row r="17" spans="1:10">
      <c r="A17" s="4" t="s">
        <v>454</v>
      </c>
      <c r="I17" s="4" t="s">
        <v>455</v>
      </c>
    </row>
    <row r="18" spans="1:10">
      <c r="A18" s="4" t="s">
        <v>456</v>
      </c>
    </row>
    <row r="19" spans="1:10">
      <c r="A19" s="3" t="s">
        <v>443</v>
      </c>
    </row>
    <row r="20" spans="1:10">
      <c r="A20" s="4" t="s">
        <v>445</v>
      </c>
      <c r="I20" s="4" t="s">
        <v>457</v>
      </c>
    </row>
    <row r="21" spans="1:10">
      <c r="A21" s="4" t="s">
        <v>458</v>
      </c>
      <c r="F21" s="5" t="n">
        <v>4891</v>
      </c>
    </row>
    <row r="22" spans="1:10">
      <c r="A22" s="4" t="s">
        <v>459</v>
      </c>
      <c r="I22" s="6" t="n">
        <v>0</v>
      </c>
      <c r="J22" s="6" t="n">
        <v>26667</v>
      </c>
    </row>
    <row r="23" spans="1:10">
      <c r="A23" s="4" t="s">
        <v>460</v>
      </c>
    </row>
    <row r="24" spans="1:10">
      <c r="A24" s="3" t="s">
        <v>443</v>
      </c>
    </row>
    <row r="25" spans="1:10">
      <c r="A25" s="4" t="s">
        <v>461</v>
      </c>
      <c r="G25" s="5" t="n">
        <v>104413</v>
      </c>
    </row>
    <row r="26" spans="1:10">
      <c r="A26" s="4" t="s">
        <v>462</v>
      </c>
    </row>
    <row r="27" spans="1:10">
      <c r="A27" s="3" t="s">
        <v>443</v>
      </c>
    </row>
    <row r="28" spans="1:10">
      <c r="A28" s="4" t="s">
        <v>447</v>
      </c>
      <c r="J28" s="5" t="n">
        <v>1024980</v>
      </c>
    </row>
    <row r="29" spans="1:10">
      <c r="A29" s="4" t="s">
        <v>448</v>
      </c>
      <c r="J29" s="6" t="n">
        <v>43560894</v>
      </c>
    </row>
    <row r="30" spans="1:10">
      <c r="A30" s="4" t="s">
        <v>449</v>
      </c>
      <c r="J30" s="6" t="n">
        <v>39810204</v>
      </c>
    </row>
    <row r="31" spans="1:10">
      <c r="A31" s="4" t="s">
        <v>450</v>
      </c>
      <c r="D31" s="10" t="n">
        <v>42.5</v>
      </c>
    </row>
    <row r="32" spans="1:10">
      <c r="A32" s="4" t="s">
        <v>463</v>
      </c>
    </row>
    <row r="33" spans="1:10">
      <c r="A33" s="3" t="s">
        <v>443</v>
      </c>
    </row>
    <row r="34" spans="1:10">
      <c r="A34" s="4" t="s">
        <v>464</v>
      </c>
      <c r="D34" s="6" t="n">
        <v>5000000</v>
      </c>
    </row>
    <row r="35" spans="1:10">
      <c r="A35" s="4" t="s">
        <v>465</v>
      </c>
    </row>
    <row r="36" spans="1:10">
      <c r="A36" s="3" t="s">
        <v>443</v>
      </c>
    </row>
    <row r="37" spans="1:10">
      <c r="A37" s="4" t="s">
        <v>464</v>
      </c>
      <c r="D37" s="6" t="n">
        <v>60000000</v>
      </c>
    </row>
    <row r="38" spans="1:10">
      <c r="A38" s="4" t="s">
        <v>466</v>
      </c>
    </row>
    <row r="39" spans="1:10">
      <c r="A39" s="3" t="s">
        <v>443</v>
      </c>
    </row>
    <row r="40" spans="1:10">
      <c r="A40" s="4" t="s">
        <v>458</v>
      </c>
      <c r="D40" s="5" t="n">
        <v>117647</v>
      </c>
    </row>
    <row r="41" spans="1:10">
      <c r="A41" s="4" t="s">
        <v>467</v>
      </c>
      <c r="D41" s="5" t="n">
        <v>1411782</v>
      </c>
    </row>
    <row r="42" spans="1:10">
      <c r="A42" s="4" t="s">
        <v>468</v>
      </c>
    </row>
    <row r="43" spans="1:10">
      <c r="A43" s="3" t="s">
        <v>443</v>
      </c>
    </row>
    <row r="44" spans="1:10">
      <c r="A44" s="4" t="s">
        <v>469</v>
      </c>
      <c r="I44" s="4" t="s">
        <v>4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71</v>
      </c>
      <c r="B1" s="2" t="s">
        <v>96</v>
      </c>
      <c r="D1" s="2" t="s">
        <v>1</v>
      </c>
    </row>
    <row r="2" spans="1:6">
      <c r="B2" s="2" t="s">
        <v>2</v>
      </c>
      <c r="C2" s="2" t="s">
        <v>97</v>
      </c>
      <c r="D2" s="2" t="s">
        <v>2</v>
      </c>
      <c r="E2" s="2" t="s">
        <v>97</v>
      </c>
      <c r="F2" s="2" t="s">
        <v>37</v>
      </c>
    </row>
    <row r="3" spans="1:6">
      <c r="A3" s="3" t="s">
        <v>472</v>
      </c>
    </row>
    <row r="4" spans="1:6">
      <c r="A4" s="4" t="s">
        <v>99</v>
      </c>
      <c r="B4" s="4" t="s">
        <v>44</v>
      </c>
      <c r="C4" s="6" t="n">
        <v>1730000</v>
      </c>
      <c r="D4" s="6" t="n">
        <v>1599864</v>
      </c>
      <c r="E4" s="6" t="n">
        <v>1730000</v>
      </c>
    </row>
    <row r="5" spans="1:6">
      <c r="A5" s="4" t="s">
        <v>473</v>
      </c>
      <c r="B5" s="6" t="n">
        <v>649939</v>
      </c>
      <c r="D5" s="6" t="n">
        <v>649939</v>
      </c>
      <c r="F5" s="6" t="n">
        <v>1745000</v>
      </c>
    </row>
    <row r="6" spans="1:6">
      <c r="A6" s="4" t="s">
        <v>474</v>
      </c>
    </row>
    <row r="7" spans="1:6">
      <c r="A7" s="3" t="s">
        <v>472</v>
      </c>
    </row>
    <row r="8" spans="1:6">
      <c r="A8" s="4" t="s">
        <v>475</v>
      </c>
      <c r="D8" s="4" t="s">
        <v>476</v>
      </c>
    </row>
    <row r="9" spans="1:6">
      <c r="A9" s="4" t="s">
        <v>477</v>
      </c>
    </row>
    <row r="10" spans="1:6">
      <c r="A10" s="3" t="s">
        <v>472</v>
      </c>
    </row>
    <row r="11" spans="1:6">
      <c r="A11" s="4" t="s">
        <v>99</v>
      </c>
      <c r="D11" s="6" t="n">
        <v>15998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78</v>
      </c>
      <c r="B1" s="2" t="s">
        <v>96</v>
      </c>
      <c r="D1" s="2" t="s">
        <v>1</v>
      </c>
    </row>
    <row r="2" spans="1:6">
      <c r="B2" s="2" t="s">
        <v>2</v>
      </c>
      <c r="C2" s="2" t="s">
        <v>97</v>
      </c>
      <c r="D2" s="2" t="s">
        <v>2</v>
      </c>
      <c r="E2" s="2" t="s">
        <v>97</v>
      </c>
      <c r="F2" s="2" t="s">
        <v>37</v>
      </c>
    </row>
    <row r="3" spans="1:6">
      <c r="A3" s="3" t="s">
        <v>479</v>
      </c>
    </row>
    <row r="4" spans="1:6">
      <c r="A4" s="4" t="s">
        <v>480</v>
      </c>
      <c r="B4" s="4" t="s">
        <v>44</v>
      </c>
      <c r="C4" s="6" t="n">
        <v>1650000</v>
      </c>
      <c r="D4" s="6" t="n">
        <v>1587222</v>
      </c>
      <c r="E4" s="6" t="n">
        <v>1650000</v>
      </c>
    </row>
    <row r="5" spans="1:6">
      <c r="A5" s="4" t="s">
        <v>481</v>
      </c>
      <c r="B5" s="5" t="n">
        <v>809908</v>
      </c>
      <c r="D5" s="6" t="n">
        <v>809908</v>
      </c>
      <c r="F5" s="6" t="n">
        <v>1650000</v>
      </c>
    </row>
    <row r="6" spans="1:6">
      <c r="A6" s="4" t="s">
        <v>482</v>
      </c>
    </row>
    <row r="7" spans="1:6">
      <c r="A7" s="3" t="s">
        <v>479</v>
      </c>
    </row>
    <row r="8" spans="1:6">
      <c r="A8" s="4" t="s">
        <v>483</v>
      </c>
      <c r="D8" s="4" t="s">
        <v>476</v>
      </c>
    </row>
    <row r="9" spans="1:6">
      <c r="A9" s="4" t="s">
        <v>484</v>
      </c>
    </row>
    <row r="10" spans="1:6">
      <c r="A10" s="3" t="s">
        <v>479</v>
      </c>
    </row>
    <row r="11" spans="1:6">
      <c r="A11" s="4" t="s">
        <v>480</v>
      </c>
      <c r="D11" s="6" t="n">
        <v>1587222</v>
      </c>
    </row>
    <row r="12" spans="1:6">
      <c r="A12" s="4" t="s">
        <v>481</v>
      </c>
      <c r="B12" s="6" t="n">
        <v>506308</v>
      </c>
      <c r="D12" s="6" t="n">
        <v>5063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485</v>
      </c>
      <c r="B1" s="2" t="s">
        <v>1</v>
      </c>
    </row>
    <row r="2" spans="1:2">
      <c r="B2" s="2" t="s">
        <v>2</v>
      </c>
    </row>
    <row r="3" spans="1:2">
      <c r="A3" s="4" t="s">
        <v>486</v>
      </c>
    </row>
    <row r="4" spans="1:2">
      <c r="A4" s="3" t="s">
        <v>487</v>
      </c>
    </row>
    <row r="5" spans="1:2">
      <c r="A5" s="4" t="s">
        <v>488</v>
      </c>
      <c r="B5" s="4" t="s">
        <v>489</v>
      </c>
    </row>
    <row r="6" spans="1:2">
      <c r="A6" s="4" t="s">
        <v>490</v>
      </c>
    </row>
    <row r="7" spans="1:2">
      <c r="A7" s="3" t="s">
        <v>487</v>
      </c>
    </row>
    <row r="8" spans="1:2">
      <c r="A8" s="4" t="s">
        <v>488</v>
      </c>
      <c r="B8" s="4" t="s">
        <v>491</v>
      </c>
    </row>
    <row r="9" spans="1:2">
      <c r="A9" s="4" t="s">
        <v>492</v>
      </c>
    </row>
    <row r="10" spans="1:2">
      <c r="A10" s="3" t="s">
        <v>487</v>
      </c>
    </row>
    <row r="11" spans="1:2">
      <c r="A11" s="4" t="s">
        <v>488</v>
      </c>
      <c r="B11" s="4" t="s">
        <v>493</v>
      </c>
    </row>
    <row r="12" spans="1:2">
      <c r="A12" s="4" t="s">
        <v>494</v>
      </c>
    </row>
    <row r="13" spans="1:2">
      <c r="A13" s="3" t="s">
        <v>487</v>
      </c>
    </row>
    <row r="14" spans="1:2">
      <c r="A14" s="4" t="s">
        <v>488</v>
      </c>
      <c r="B14" s="4" t="s">
        <v>495</v>
      </c>
    </row>
    <row r="15" spans="1:2">
      <c r="A15" s="4" t="s">
        <v>496</v>
      </c>
    </row>
    <row r="16" spans="1:2">
      <c r="A16" s="3" t="s">
        <v>487</v>
      </c>
    </row>
    <row r="17" spans="1:2">
      <c r="A17" s="4" t="s">
        <v>488</v>
      </c>
      <c r="B17" s="4" t="s">
        <v>497</v>
      </c>
    </row>
    <row r="18" spans="1:2">
      <c r="A18" s="4" t="s">
        <v>498</v>
      </c>
    </row>
    <row r="19" spans="1:2">
      <c r="A19" s="3" t="s">
        <v>487</v>
      </c>
    </row>
    <row r="20" spans="1:2">
      <c r="A20" s="4" t="s">
        <v>488</v>
      </c>
      <c r="B20" s="4" t="s">
        <v>499</v>
      </c>
    </row>
    <row r="21" spans="1:2">
      <c r="A21" s="4" t="s">
        <v>500</v>
      </c>
    </row>
    <row r="22" spans="1:2">
      <c r="A22" s="3" t="s">
        <v>487</v>
      </c>
    </row>
    <row r="23" spans="1:2">
      <c r="A23" s="4" t="s">
        <v>488</v>
      </c>
      <c r="B23" s="4" t="s">
        <v>501</v>
      </c>
    </row>
    <row r="24" spans="1:2">
      <c r="A24" s="4" t="s">
        <v>502</v>
      </c>
    </row>
    <row r="25" spans="1:2">
      <c r="A25" s="3" t="s">
        <v>487</v>
      </c>
    </row>
    <row r="26" spans="1:2">
      <c r="A26" s="4" t="s">
        <v>488</v>
      </c>
      <c r="B26" s="4" t="s">
        <v>503</v>
      </c>
    </row>
    <row r="27" spans="1:2">
      <c r="A27" s="4" t="s">
        <v>504</v>
      </c>
    </row>
    <row r="28" spans="1:2">
      <c r="A28" s="3" t="s">
        <v>487</v>
      </c>
    </row>
    <row r="29" spans="1:2">
      <c r="A29" s="4" t="s">
        <v>488</v>
      </c>
      <c r="B29"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506</v>
      </c>
      <c r="C1" s="2" t="s">
        <v>2</v>
      </c>
      <c r="D1" s="2" t="s">
        <v>37</v>
      </c>
    </row>
    <row r="2" spans="1:4">
      <c r="A2" s="3" t="s">
        <v>487</v>
      </c>
    </row>
    <row r="3" spans="1:4">
      <c r="A3" s="4" t="s">
        <v>507</v>
      </c>
      <c r="C3" s="6" t="n">
        <v>111111</v>
      </c>
      <c r="D3" s="4" t="s">
        <v>44</v>
      </c>
    </row>
    <row r="4" spans="1:4">
      <c r="A4" s="4" t="s">
        <v>496</v>
      </c>
    </row>
    <row r="5" spans="1:4">
      <c r="A5" s="3" t="s">
        <v>487</v>
      </c>
    </row>
    <row r="6" spans="1:4">
      <c r="A6" s="4" t="s">
        <v>507</v>
      </c>
      <c r="B6" s="4" t="s">
        <v>508</v>
      </c>
      <c r="C6" s="5" t="n">
        <v>111111</v>
      </c>
      <c r="D6" s="4" t="s">
        <v>44</v>
      </c>
    </row>
    <row r="7" spans="1:4">
      <c r="A7" s="4" t="s">
        <v>490</v>
      </c>
    </row>
    <row r="8" spans="1:4">
      <c r="A8" s="3" t="s">
        <v>487</v>
      </c>
    </row>
    <row r="9" spans="1:4">
      <c r="A9" s="4" t="s">
        <v>509</v>
      </c>
      <c r="B9" s="4" t="s">
        <v>510</v>
      </c>
      <c r="C9" s="4" t="s">
        <v>44</v>
      </c>
      <c r="D9" s="5" t="n">
        <v>100067</v>
      </c>
    </row>
    <row r="10" spans="1:4">
      <c r="A10" s="4" t="s">
        <v>511</v>
      </c>
    </row>
    <row r="11" spans="1:4">
      <c r="A11" s="3" t="s">
        <v>487</v>
      </c>
    </row>
    <row r="12" spans="1:4">
      <c r="A12" s="4" t="s">
        <v>133</v>
      </c>
      <c r="B12" s="4" t="s">
        <v>512</v>
      </c>
      <c r="C12" s="5" t="n">
        <v>33478</v>
      </c>
      <c r="D12" s="4" t="s">
        <v>44</v>
      </c>
    </row>
    <row r="13" spans="1:4">
      <c r="A13" s="4" t="s">
        <v>513</v>
      </c>
      <c r="B13" s="4" t="s">
        <v>512</v>
      </c>
      <c r="C13" s="5" t="n">
        <v>39179</v>
      </c>
      <c r="D13" s="5" t="n">
        <v>39224</v>
      </c>
    </row>
    <row r="14" spans="1:4">
      <c r="A14" s="4" t="s">
        <v>498</v>
      </c>
    </row>
    <row r="15" spans="1:4">
      <c r="A15" s="3" t="s">
        <v>487</v>
      </c>
    </row>
    <row r="16" spans="1:4">
      <c r="A16" s="4" t="s">
        <v>513</v>
      </c>
      <c r="B16" s="4" t="s">
        <v>514</v>
      </c>
      <c r="C16" s="5" t="n">
        <v>47201</v>
      </c>
      <c r="D16" s="4" t="s">
        <v>44</v>
      </c>
    </row>
    <row r="17" spans="1:4">
      <c r="A17" s="4" t="s">
        <v>492</v>
      </c>
    </row>
    <row r="18" spans="1:4">
      <c r="A18" s="3" t="s">
        <v>487</v>
      </c>
    </row>
    <row r="19" spans="1:4">
      <c r="A19" s="4" t="s">
        <v>513</v>
      </c>
      <c r="B19" s="4" t="s">
        <v>514</v>
      </c>
      <c r="C19" s="5" t="n">
        <v>12087</v>
      </c>
      <c r="D19" s="5" t="n">
        <v>46236</v>
      </c>
    </row>
    <row r="20" spans="1:4">
      <c r="A20" s="4" t="s">
        <v>500</v>
      </c>
    </row>
    <row r="21" spans="1:4">
      <c r="A21" s="3" t="s">
        <v>487</v>
      </c>
    </row>
    <row r="22" spans="1:4">
      <c r="A22" s="4" t="s">
        <v>513</v>
      </c>
      <c r="B22" s="4" t="s">
        <v>514</v>
      </c>
      <c r="C22" s="5" t="n">
        <v>3019</v>
      </c>
      <c r="D22" s="5" t="n">
        <v>6071</v>
      </c>
    </row>
    <row r="23" spans="1:4">
      <c r="A23" s="4" t="s">
        <v>494</v>
      </c>
    </row>
    <row r="24" spans="1:4">
      <c r="A24" s="3" t="s">
        <v>487</v>
      </c>
    </row>
    <row r="25" spans="1:4">
      <c r="A25" s="4" t="s">
        <v>513</v>
      </c>
      <c r="B25" s="4" t="s">
        <v>512</v>
      </c>
      <c r="C25" s="4" t="s">
        <v>44</v>
      </c>
      <c r="D25" s="5" t="n">
        <v>15497</v>
      </c>
    </row>
    <row r="26" spans="1:4">
      <c r="A26" s="4" t="s">
        <v>400</v>
      </c>
    </row>
    <row r="27" spans="1:4">
      <c r="A27" s="3" t="s">
        <v>487</v>
      </c>
    </row>
    <row r="28" spans="1:4">
      <c r="A28" s="4" t="s">
        <v>513</v>
      </c>
      <c r="B28" s="4" t="s">
        <v>514</v>
      </c>
      <c r="C28" s="5" t="n">
        <v>9986</v>
      </c>
      <c r="D28" s="5" t="n">
        <v>66826</v>
      </c>
    </row>
    <row r="29" spans="1:4">
      <c r="A29" s="4" t="s">
        <v>515</v>
      </c>
    </row>
    <row r="30" spans="1:4">
      <c r="A30" s="3" t="s">
        <v>487</v>
      </c>
    </row>
    <row r="31" spans="1:4">
      <c r="A31" s="4" t="s">
        <v>513</v>
      </c>
      <c r="C31" s="6" t="n">
        <v>112192</v>
      </c>
      <c r="D31" s="6" t="n">
        <v>173854</v>
      </c>
    </row>
    <row r="32" spans="1:4"/>
    <row r="33" spans="1:4">
      <c r="A33" s="4" t="s">
        <v>508</v>
      </c>
      <c r="B33" s="4" t="s">
        <v>516</v>
      </c>
    </row>
    <row r="34" spans="1:4">
      <c r="A34" s="4" t="s">
        <v>510</v>
      </c>
      <c r="B34" s="4" t="s">
        <v>517</v>
      </c>
    </row>
    <row r="35" spans="1:4">
      <c r="A35" s="4" t="s">
        <v>512</v>
      </c>
      <c r="B35" s="4" t="s">
        <v>518</v>
      </c>
    </row>
    <row r="36" spans="1:4">
      <c r="A36" s="4" t="s">
        <v>514</v>
      </c>
      <c r="B36" s="4" t="s">
        <v>519</v>
      </c>
    </row>
  </sheetData>
  <mergeCells count="6">
    <mergeCell ref="A1:B1"/>
    <mergeCell ref="A32:C32"/>
    <mergeCell ref="B33:C33"/>
    <mergeCell ref="B34:C34"/>
    <mergeCell ref="B35:C35"/>
    <mergeCell ref="B36:C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0</v>
      </c>
      <c r="B1" s="2" t="s">
        <v>96</v>
      </c>
      <c r="D1" s="2" t="s">
        <v>1</v>
      </c>
    </row>
    <row r="2" spans="1:5">
      <c r="B2" s="2" t="s">
        <v>2</v>
      </c>
      <c r="C2" s="2" t="s">
        <v>97</v>
      </c>
      <c r="D2" s="2" t="s">
        <v>2</v>
      </c>
      <c r="E2" s="2" t="s">
        <v>97</v>
      </c>
    </row>
    <row r="3" spans="1:5">
      <c r="A3" s="3" t="s">
        <v>194</v>
      </c>
    </row>
    <row r="4" spans="1:5">
      <c r="A4" s="4" t="s">
        <v>521</v>
      </c>
      <c r="B4" s="4" t="s">
        <v>44</v>
      </c>
      <c r="C4" s="4" t="s">
        <v>44</v>
      </c>
      <c r="D4" s="4" t="s">
        <v>44</v>
      </c>
      <c r="E4" s="6" t="n">
        <v>222246</v>
      </c>
    </row>
    <row r="5" spans="1:5">
      <c r="A5" s="4" t="s">
        <v>522</v>
      </c>
      <c r="B5" s="4" t="s">
        <v>44</v>
      </c>
      <c r="C5" s="5" t="n">
        <v>9387</v>
      </c>
      <c r="D5" s="4" t="s">
        <v>44</v>
      </c>
      <c r="E5" s="5" t="n">
        <v>10779</v>
      </c>
    </row>
    <row r="6" spans="1:5">
      <c r="A6" s="4" t="s">
        <v>523</v>
      </c>
      <c r="B6" s="5" t="n">
        <v>11456</v>
      </c>
      <c r="C6" s="4" t="s">
        <v>44</v>
      </c>
      <c r="D6" s="5" t="n">
        <v>34328</v>
      </c>
      <c r="E6" s="4" t="s">
        <v>44</v>
      </c>
    </row>
    <row r="7" spans="1:5">
      <c r="A7" s="4" t="s">
        <v>524</v>
      </c>
      <c r="B7" s="4" t="s">
        <v>44</v>
      </c>
      <c r="C7" s="5" t="n">
        <v>14706</v>
      </c>
      <c r="D7" s="4" t="s">
        <v>44</v>
      </c>
      <c r="E7" s="5" t="n">
        <v>17840</v>
      </c>
    </row>
    <row r="8" spans="1:5">
      <c r="A8" s="4" t="s">
        <v>525</v>
      </c>
      <c r="B8" s="4" t="s">
        <v>44</v>
      </c>
      <c r="C8" s="4" t="s">
        <v>44</v>
      </c>
      <c r="D8" s="6" t="n">
        <v>1744</v>
      </c>
      <c r="E8" s="6" t="n">
        <v>31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4"/>
  </cols>
  <sheetData>
    <row r="1" spans="1:4">
      <c r="A1" s="1" t="s">
        <v>526</v>
      </c>
      <c r="B1" s="2" t="s">
        <v>341</v>
      </c>
      <c r="C1" s="2" t="s">
        <v>1</v>
      </c>
    </row>
    <row r="2" spans="1:4">
      <c r="B2" s="2" t="s">
        <v>527</v>
      </c>
      <c r="C2" s="2" t="s">
        <v>2</v>
      </c>
      <c r="D2" s="2" t="s">
        <v>97</v>
      </c>
    </row>
    <row r="3" spans="1:4">
      <c r="A3" s="3" t="s">
        <v>528</v>
      </c>
    </row>
    <row r="4" spans="1:4">
      <c r="A4" s="4" t="s">
        <v>529</v>
      </c>
      <c r="D4" s="6" t="n">
        <v>222246</v>
      </c>
    </row>
    <row r="5" spans="1:4">
      <c r="A5" s="4" t="s">
        <v>530</v>
      </c>
      <c r="B5" s="6" t="n">
        <v>100067</v>
      </c>
    </row>
    <row r="6" spans="1:4">
      <c r="A6" s="4" t="s">
        <v>511</v>
      </c>
    </row>
    <row r="7" spans="1:4">
      <c r="A7" s="3" t="s">
        <v>528</v>
      </c>
    </row>
    <row r="8" spans="1:4">
      <c r="A8" s="4" t="s">
        <v>531</v>
      </c>
      <c r="C8" s="4" t="s">
        <v>53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3</v>
      </c>
      <c r="B1" s="2" t="s">
        <v>1</v>
      </c>
    </row>
    <row r="2" spans="1:3">
      <c r="B2" s="2" t="s">
        <v>2</v>
      </c>
      <c r="C2" s="2" t="s">
        <v>97</v>
      </c>
    </row>
    <row r="3" spans="1:3">
      <c r="A3" s="3" t="s">
        <v>274</v>
      </c>
    </row>
    <row r="4" spans="1:3">
      <c r="A4" s="4" t="s">
        <v>534</v>
      </c>
      <c r="B4" s="4" t="s">
        <v>306</v>
      </c>
      <c r="C4" s="4" t="s">
        <v>306</v>
      </c>
    </row>
    <row r="5" spans="1:3">
      <c r="A5" s="4" t="s">
        <v>535</v>
      </c>
      <c r="B5" s="4" t="s">
        <v>536</v>
      </c>
      <c r="C5" s="4" t="s">
        <v>536</v>
      </c>
    </row>
    <row r="6" spans="1:3">
      <c r="A6" s="4" t="s">
        <v>537</v>
      </c>
    </row>
    <row r="7" spans="1:3">
      <c r="A7" s="3" t="s">
        <v>274</v>
      </c>
    </row>
    <row r="8" spans="1:3">
      <c r="A8" s="4" t="s">
        <v>538</v>
      </c>
      <c r="B8" s="4" t="s">
        <v>539</v>
      </c>
      <c r="C8" s="4" t="s">
        <v>539</v>
      </c>
    </row>
    <row r="9" spans="1:3">
      <c r="A9" s="4" t="s">
        <v>540</v>
      </c>
      <c r="B9" s="4" t="s">
        <v>541</v>
      </c>
      <c r="C9" s="4" t="s">
        <v>541</v>
      </c>
    </row>
    <row r="10" spans="1:3">
      <c r="A10" s="4" t="s">
        <v>542</v>
      </c>
      <c r="B10" s="4" t="s">
        <v>536</v>
      </c>
      <c r="C10" s="4" t="s">
        <v>536</v>
      </c>
    </row>
    <row r="11" spans="1:3">
      <c r="A11" s="4" t="s">
        <v>543</v>
      </c>
    </row>
    <row r="12" spans="1:3">
      <c r="A12" s="3" t="s">
        <v>274</v>
      </c>
    </row>
    <row r="13" spans="1:3">
      <c r="A13" s="4" t="s">
        <v>538</v>
      </c>
      <c r="B13" s="4" t="s">
        <v>544</v>
      </c>
      <c r="C13" s="4" t="s">
        <v>544</v>
      </c>
    </row>
    <row r="14" spans="1:3">
      <c r="A14" s="4" t="s">
        <v>540</v>
      </c>
      <c r="B14" s="4" t="s">
        <v>545</v>
      </c>
      <c r="C14" s="4" t="s">
        <v>545</v>
      </c>
    </row>
    <row r="15" spans="1:3">
      <c r="A15" s="4" t="s">
        <v>542</v>
      </c>
      <c r="B15" s="4" t="s">
        <v>476</v>
      </c>
      <c r="C15" s="4" t="s">
        <v>4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46</v>
      </c>
      <c r="B1" s="2" t="s">
        <v>1</v>
      </c>
      <c r="C1" s="2" t="s">
        <v>418</v>
      </c>
    </row>
    <row r="2" spans="1:3">
      <c r="B2" s="2" t="s">
        <v>2</v>
      </c>
      <c r="C2" s="2" t="s">
        <v>37</v>
      </c>
    </row>
    <row r="3" spans="1:3">
      <c r="A3" s="3" t="s">
        <v>547</v>
      </c>
    </row>
    <row r="4" spans="1:3">
      <c r="A4" s="4" t="s">
        <v>548</v>
      </c>
      <c r="B4" s="5" t="n">
        <v>932262</v>
      </c>
      <c r="C4" s="5" t="n">
        <v>932262</v>
      </c>
    </row>
    <row r="5" spans="1:3">
      <c r="A5" s="4" t="s">
        <v>549</v>
      </c>
      <c r="B5" s="4" t="s">
        <v>44</v>
      </c>
      <c r="C5" s="4" t="s">
        <v>44</v>
      </c>
    </row>
    <row r="6" spans="1:3">
      <c r="A6" s="4" t="s">
        <v>550</v>
      </c>
      <c r="B6" s="4" t="s">
        <v>44</v>
      </c>
      <c r="C6" s="4" t="s">
        <v>44</v>
      </c>
    </row>
    <row r="7" spans="1:3">
      <c r="A7" s="4" t="s">
        <v>551</v>
      </c>
      <c r="B7" s="4" t="s">
        <v>44</v>
      </c>
      <c r="C7" s="4" t="s">
        <v>44</v>
      </c>
    </row>
    <row r="8" spans="1:3">
      <c r="A8" s="4" t="s">
        <v>552</v>
      </c>
      <c r="B8" s="5" t="n">
        <v>932262</v>
      </c>
      <c r="C8" s="5" t="n">
        <v>932262</v>
      </c>
    </row>
    <row r="9" spans="1:3">
      <c r="A9" s="4" t="s">
        <v>553</v>
      </c>
      <c r="B9" s="5" t="n">
        <v>932262</v>
      </c>
      <c r="C9" s="5" t="n">
        <v>846287</v>
      </c>
    </row>
    <row r="10" spans="1:3">
      <c r="A10" s="3" t="s">
        <v>554</v>
      </c>
    </row>
    <row r="11" spans="1:3">
      <c r="A11" s="4" t="s">
        <v>548</v>
      </c>
      <c r="B11" s="8" t="n">
        <v>0.4081</v>
      </c>
      <c r="C11" s="8" t="n">
        <v>0.4081</v>
      </c>
    </row>
    <row r="12" spans="1:3">
      <c r="A12" s="4" t="s">
        <v>549</v>
      </c>
      <c r="B12" s="4" t="s">
        <v>44</v>
      </c>
      <c r="C12" s="4" t="s">
        <v>44</v>
      </c>
    </row>
    <row r="13" spans="1:3">
      <c r="A13" s="4" t="s">
        <v>550</v>
      </c>
      <c r="B13" s="4" t="s">
        <v>44</v>
      </c>
      <c r="C13" s="4" t="s">
        <v>44</v>
      </c>
    </row>
    <row r="14" spans="1:3">
      <c r="A14" s="4" t="s">
        <v>551</v>
      </c>
      <c r="B14" s="4" t="s">
        <v>44</v>
      </c>
      <c r="C14" s="4" t="s">
        <v>44</v>
      </c>
    </row>
    <row r="15" spans="1:3">
      <c r="A15" s="4" t="s">
        <v>552</v>
      </c>
      <c r="B15" s="11" t="n">
        <v>0.4081</v>
      </c>
      <c r="C15" s="11" t="n">
        <v>0.4081</v>
      </c>
    </row>
    <row r="16" spans="1:3">
      <c r="A16" s="4" t="s">
        <v>553</v>
      </c>
      <c r="B16" s="11" t="n">
        <v>0.4081</v>
      </c>
      <c r="C16" s="11" t="n">
        <v>0.2892</v>
      </c>
    </row>
    <row r="17" spans="1:3">
      <c r="A17" s="3" t="s">
        <v>555</v>
      </c>
    </row>
    <row r="18" spans="1:3">
      <c r="A18" s="4" t="s">
        <v>556</v>
      </c>
      <c r="B18" s="11" t="n">
        <v>0.1282</v>
      </c>
      <c r="C18" s="11" t="n">
        <v>0.1282</v>
      </c>
    </row>
    <row r="19" spans="1:3">
      <c r="A19" s="4" t="s">
        <v>549</v>
      </c>
      <c r="C19" s="4" t="s">
        <v>44</v>
      </c>
    </row>
    <row r="20" spans="1:3">
      <c r="A20" s="4" t="s">
        <v>550</v>
      </c>
      <c r="C20" s="4" t="s">
        <v>44</v>
      </c>
    </row>
    <row r="21" spans="1:3">
      <c r="A21" s="4" t="s">
        <v>551</v>
      </c>
      <c r="C21" s="4" t="s">
        <v>44</v>
      </c>
    </row>
    <row r="22" spans="1:3">
      <c r="A22" s="4" t="s">
        <v>552</v>
      </c>
      <c r="B22" s="11" t="n">
        <v>0.1282</v>
      </c>
      <c r="C22" s="11" t="n">
        <v>0.1282</v>
      </c>
    </row>
    <row r="23" spans="1:3">
      <c r="A23" s="4" t="s">
        <v>553</v>
      </c>
      <c r="B23" s="8" t="n">
        <v>0.1282</v>
      </c>
      <c r="C23" s="8" t="n">
        <v>0.0908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418</v>
      </c>
    </row>
    <row r="2" spans="1:3">
      <c r="B2" s="2" t="s">
        <v>2</v>
      </c>
      <c r="C2" s="2" t="s">
        <v>37</v>
      </c>
    </row>
    <row r="3" spans="1:3">
      <c r="A3" s="3" t="s">
        <v>547</v>
      </c>
    </row>
    <row r="4" spans="1:3">
      <c r="A4" s="4" t="s">
        <v>558</v>
      </c>
      <c r="B4" s="5" t="n">
        <v>85975</v>
      </c>
      <c r="C4" s="5" t="n">
        <v>302467</v>
      </c>
    </row>
    <row r="5" spans="1:3">
      <c r="A5" s="4" t="s">
        <v>549</v>
      </c>
      <c r="B5" s="4" t="s">
        <v>44</v>
      </c>
      <c r="C5" s="4" t="s">
        <v>44</v>
      </c>
    </row>
    <row r="6" spans="1:3">
      <c r="A6" s="4" t="s">
        <v>559</v>
      </c>
      <c r="B6" s="5" t="n">
        <v>-85975</v>
      </c>
      <c r="C6" s="5" t="n">
        <v>-216492</v>
      </c>
    </row>
    <row r="7" spans="1:3">
      <c r="A7" s="4" t="s">
        <v>551</v>
      </c>
      <c r="B7" s="4" t="s">
        <v>44</v>
      </c>
      <c r="C7" s="4" t="s">
        <v>44</v>
      </c>
    </row>
    <row r="8" spans="1:3">
      <c r="A8" s="4" t="s">
        <v>560</v>
      </c>
      <c r="B8" s="4" t="s">
        <v>44</v>
      </c>
      <c r="C8" s="5" t="n">
        <v>85975</v>
      </c>
    </row>
    <row r="9" spans="1:3">
      <c r="A9" s="3" t="s">
        <v>554</v>
      </c>
    </row>
    <row r="10" spans="1:3">
      <c r="A10" s="4" t="s">
        <v>556</v>
      </c>
      <c r="B10" s="8" t="n">
        <v>1.5786</v>
      </c>
      <c r="C10" s="8" t="n">
        <v>0.8315</v>
      </c>
    </row>
    <row r="11" spans="1:3">
      <c r="A11" s="4" t="s">
        <v>549</v>
      </c>
      <c r="B11" s="4" t="s">
        <v>44</v>
      </c>
      <c r="C11" s="4" t="s">
        <v>44</v>
      </c>
    </row>
    <row r="12" spans="1:3">
      <c r="A12" s="4" t="s">
        <v>559</v>
      </c>
      <c r="B12" s="11" t="n">
        <v>1.5715</v>
      </c>
      <c r="C12" s="11" t="n">
        <v>0.5349</v>
      </c>
    </row>
    <row r="13" spans="1:3">
      <c r="A13" s="4" t="s">
        <v>551</v>
      </c>
      <c r="B13" s="4" t="s">
        <v>44</v>
      </c>
      <c r="C13" s="4" t="s">
        <v>44</v>
      </c>
    </row>
    <row r="14" spans="1:3">
      <c r="A14" s="4" t="s">
        <v>552</v>
      </c>
      <c r="B14" s="4" t="s">
        <v>44</v>
      </c>
      <c r="C14" s="8" t="n">
        <v>1.57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61</v>
      </c>
      <c r="B1" s="2" t="s">
        <v>1</v>
      </c>
      <c r="C1" s="2" t="s">
        <v>418</v>
      </c>
    </row>
    <row r="2" spans="1:3">
      <c r="B2" s="2" t="s">
        <v>2</v>
      </c>
      <c r="C2" s="2" t="s">
        <v>37</v>
      </c>
    </row>
    <row r="3" spans="1:3">
      <c r="A3" s="3" t="s">
        <v>547</v>
      </c>
    </row>
    <row r="4" spans="1:3">
      <c r="A4" s="4" t="s">
        <v>558</v>
      </c>
      <c r="B4" s="5" t="n">
        <v>283000</v>
      </c>
      <c r="C4" s="5" t="n">
        <v>253000</v>
      </c>
    </row>
    <row r="5" spans="1:3">
      <c r="A5" s="4" t="s">
        <v>549</v>
      </c>
      <c r="B5" s="5" t="n">
        <v>339000</v>
      </c>
      <c r="C5" s="5" t="n">
        <v>78000</v>
      </c>
    </row>
    <row r="6" spans="1:3">
      <c r="A6" s="4" t="s">
        <v>550</v>
      </c>
      <c r="B6" s="4" t="s">
        <v>44</v>
      </c>
      <c r="C6" s="4" t="s">
        <v>44</v>
      </c>
    </row>
    <row r="7" spans="1:3">
      <c r="A7" s="4" t="s">
        <v>551</v>
      </c>
      <c r="B7" s="4" t="s">
        <v>44</v>
      </c>
      <c r="C7" s="5" t="n">
        <v>-48000</v>
      </c>
    </row>
    <row r="8" spans="1:3">
      <c r="A8" s="4" t="s">
        <v>560</v>
      </c>
      <c r="B8" s="5" t="n">
        <v>622000</v>
      </c>
      <c r="C8" s="5" t="n">
        <v>283000</v>
      </c>
    </row>
    <row r="9" spans="1:3">
      <c r="A9" s="4" t="s">
        <v>553</v>
      </c>
      <c r="B9" s="5" t="n">
        <v>353797</v>
      </c>
      <c r="C9" s="5" t="n">
        <v>111589</v>
      </c>
    </row>
    <row r="10" spans="1:3">
      <c r="A10" s="3" t="s">
        <v>554</v>
      </c>
    </row>
    <row r="11" spans="1:3">
      <c r="A11" s="4" t="s">
        <v>548</v>
      </c>
      <c r="B11" s="8" t="n">
        <v>28.3867</v>
      </c>
      <c r="C11" s="8" t="n">
        <v>30.8824</v>
      </c>
    </row>
    <row r="12" spans="1:3">
      <c r="A12" s="4" t="s">
        <v>549</v>
      </c>
      <c r="B12" s="11" t="n">
        <v>3.96</v>
      </c>
      <c r="C12" s="11" t="n">
        <v>19.7462</v>
      </c>
    </row>
    <row r="13" spans="1:3">
      <c r="A13" s="4" t="s">
        <v>550</v>
      </c>
      <c r="B13" s="4" t="s">
        <v>44</v>
      </c>
      <c r="C13" s="4" t="s">
        <v>44</v>
      </c>
    </row>
    <row r="14" spans="1:3">
      <c r="A14" s="4" t="s">
        <v>551</v>
      </c>
      <c r="B14" s="4" t="s">
        <v>44</v>
      </c>
      <c r="C14" s="11" t="n">
        <v>27.5</v>
      </c>
    </row>
    <row r="15" spans="1:3">
      <c r="A15" s="4" t="s">
        <v>552</v>
      </c>
      <c r="B15" s="11" t="n">
        <v>15.0738</v>
      </c>
      <c r="C15" s="11" t="n">
        <v>28.3867</v>
      </c>
    </row>
    <row r="16" spans="1:3">
      <c r="A16" s="4" t="s">
        <v>553</v>
      </c>
      <c r="B16" s="11" t="n">
        <v>17.0242</v>
      </c>
      <c r="C16" s="11" t="n">
        <v>28.7052</v>
      </c>
    </row>
    <row r="17" spans="1:3">
      <c r="A17" s="3" t="s">
        <v>555</v>
      </c>
    </row>
    <row r="18" spans="1:3">
      <c r="A18" s="4" t="s">
        <v>556</v>
      </c>
      <c r="B18" s="11" t="n">
        <v>16.2781</v>
      </c>
      <c r="C18" s="11" t="n">
        <v>18.4796</v>
      </c>
    </row>
    <row r="19" spans="1:3">
      <c r="A19" s="4" t="s">
        <v>549</v>
      </c>
      <c r="B19" s="11" t="n">
        <v>2.0301</v>
      </c>
      <c r="C19" s="11" t="n">
        <v>9.25</v>
      </c>
    </row>
    <row r="20" spans="1:3">
      <c r="A20" s="4" t="s">
        <v>550</v>
      </c>
      <c r="B20" s="4" t="s">
        <v>44</v>
      </c>
      <c r="C20" s="4" t="s">
        <v>44</v>
      </c>
    </row>
    <row r="21" spans="1:3">
      <c r="A21" s="4" t="s">
        <v>551</v>
      </c>
      <c r="B21" s="4" t="s">
        <v>44</v>
      </c>
      <c r="C21" s="11" t="n">
        <v>16.461</v>
      </c>
    </row>
    <row r="22" spans="1:3">
      <c r="A22" s="4" t="s">
        <v>552</v>
      </c>
      <c r="B22" s="11" t="n">
        <v>8.512700000000001</v>
      </c>
      <c r="C22" s="11" t="n">
        <v>16.2781</v>
      </c>
    </row>
    <row r="23" spans="1:3">
      <c r="A23" s="4" t="s">
        <v>553</v>
      </c>
      <c r="B23" s="8" t="n">
        <v>9.6884</v>
      </c>
      <c r="C23" s="8" t="n">
        <v>16.59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418</v>
      </c>
    </row>
    <row r="2" spans="1:3">
      <c r="B2" s="2" t="s">
        <v>2</v>
      </c>
      <c r="C2" s="2" t="s">
        <v>37</v>
      </c>
    </row>
    <row r="3" spans="1:3">
      <c r="A3" s="3" t="s">
        <v>547</v>
      </c>
    </row>
    <row r="4" spans="1:3">
      <c r="A4" s="4" t="s">
        <v>558</v>
      </c>
      <c r="B4" s="5" t="n">
        <v>171411</v>
      </c>
      <c r="C4" s="5" t="n">
        <v>168250</v>
      </c>
    </row>
    <row r="5" spans="1:3">
      <c r="A5" s="4" t="s">
        <v>549</v>
      </c>
      <c r="B5" s="5" t="n">
        <v>339000</v>
      </c>
      <c r="C5" s="5" t="n">
        <v>78000</v>
      </c>
    </row>
    <row r="6" spans="1:3">
      <c r="A6" s="4" t="s">
        <v>559</v>
      </c>
      <c r="B6" s="5" t="n">
        <v>-242208</v>
      </c>
      <c r="C6" s="5" t="n">
        <v>-74839</v>
      </c>
    </row>
    <row r="7" spans="1:3">
      <c r="A7" s="4" t="s">
        <v>551</v>
      </c>
      <c r="B7" s="4" t="s">
        <v>44</v>
      </c>
      <c r="C7" s="4" t="s">
        <v>44</v>
      </c>
    </row>
    <row r="8" spans="1:3">
      <c r="A8" s="4" t="s">
        <v>560</v>
      </c>
      <c r="B8" s="5" t="n">
        <v>268203</v>
      </c>
      <c r="C8" s="5" t="n">
        <v>171411</v>
      </c>
    </row>
    <row r="9" spans="1:3">
      <c r="A9" s="3" t="s">
        <v>554</v>
      </c>
    </row>
    <row r="10" spans="1:3">
      <c r="A10" s="4" t="s">
        <v>556</v>
      </c>
      <c r="B10" s="8" t="n">
        <v>28.1794</v>
      </c>
      <c r="C10" s="8" t="n">
        <v>32.4079</v>
      </c>
    </row>
    <row r="11" spans="1:3">
      <c r="A11" s="4" t="s">
        <v>549</v>
      </c>
      <c r="B11" s="11" t="n">
        <v>3.96</v>
      </c>
      <c r="C11" s="11" t="n">
        <v>19.7462</v>
      </c>
    </row>
    <row r="12" spans="1:3">
      <c r="A12" s="4" t="s">
        <v>559</v>
      </c>
      <c r="B12" s="11" t="n">
        <v>11.6426</v>
      </c>
      <c r="C12" s="11" t="n">
        <v>28.8962</v>
      </c>
    </row>
    <row r="13" spans="1:3">
      <c r="A13" s="4" t="s">
        <v>551</v>
      </c>
      <c r="B13" s="4" t="s">
        <v>44</v>
      </c>
      <c r="C13" s="4" t="s">
        <v>44</v>
      </c>
    </row>
    <row r="14" spans="1:3">
      <c r="A14" s="4" t="s">
        <v>552</v>
      </c>
      <c r="B14" s="8" t="n">
        <v>12.5008</v>
      </c>
      <c r="C14" s="8" t="n">
        <v>28.17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80"/>
    <col customWidth="1" max="6" min="6" width="14"/>
    <col customWidth="1" max="7" min="7" width="80"/>
    <col customWidth="1" max="8" min="8" width="80"/>
    <col customWidth="1" max="9" min="9" width="80"/>
    <col customWidth="1" max="10" min="10" width="14"/>
    <col customWidth="1" max="11" min="11" width="80"/>
    <col customWidth="1" max="12" min="12" width="14"/>
    <col customWidth="1" max="13" min="13" width="14"/>
    <col customWidth="1" max="14" min="14" width="13"/>
  </cols>
  <sheetData>
    <row r="1" spans="1:14">
      <c r="A1" s="1" t="s">
        <v>563</v>
      </c>
      <c r="B1" s="2" t="s">
        <v>564</v>
      </c>
      <c r="C1" s="2" t="s">
        <v>565</v>
      </c>
      <c r="D1" s="2" t="s">
        <v>566</v>
      </c>
      <c r="E1" s="2" t="s">
        <v>440</v>
      </c>
      <c r="F1" s="2" t="s">
        <v>567</v>
      </c>
      <c r="G1" s="2" t="s">
        <v>568</v>
      </c>
      <c r="H1" s="2" t="s">
        <v>569</v>
      </c>
      <c r="I1" s="2" t="s">
        <v>570</v>
      </c>
      <c r="J1" s="2" t="s">
        <v>289</v>
      </c>
      <c r="K1" s="2" t="s">
        <v>2</v>
      </c>
      <c r="L1" s="2" t="s">
        <v>37</v>
      </c>
      <c r="M1" s="2" t="s">
        <v>97</v>
      </c>
      <c r="N1" s="2" t="s">
        <v>571</v>
      </c>
    </row>
    <row r="2" spans="1:14">
      <c r="A2" s="3" t="s">
        <v>572</v>
      </c>
    </row>
    <row r="3" spans="1:14">
      <c r="A3" s="4" t="s">
        <v>573</v>
      </c>
      <c r="J3" s="5" t="n">
        <v>1088882</v>
      </c>
    </row>
    <row r="4" spans="1:14">
      <c r="A4" s="4" t="s">
        <v>574</v>
      </c>
      <c r="K4" s="6" t="n">
        <v>1394670</v>
      </c>
      <c r="M4" s="6" t="n">
        <v>1062140</v>
      </c>
    </row>
    <row r="5" spans="1:14">
      <c r="A5" s="4" t="s">
        <v>575</v>
      </c>
      <c r="K5" s="6" t="n">
        <v>1519000</v>
      </c>
      <c r="L5" s="6" t="n">
        <v>2174000</v>
      </c>
    </row>
    <row r="6" spans="1:14">
      <c r="A6" s="4" t="s">
        <v>537</v>
      </c>
    </row>
    <row r="7" spans="1:14">
      <c r="A7" s="3" t="s">
        <v>572</v>
      </c>
    </row>
    <row r="8" spans="1:14">
      <c r="A8" s="4" t="s">
        <v>576</v>
      </c>
      <c r="L8" s="4" t="s">
        <v>577</v>
      </c>
    </row>
    <row r="9" spans="1:14">
      <c r="A9" s="4" t="s">
        <v>543</v>
      </c>
    </row>
    <row r="10" spans="1:14">
      <c r="A10" s="3" t="s">
        <v>572</v>
      </c>
    </row>
    <row r="11" spans="1:14">
      <c r="A11" s="4" t="s">
        <v>576</v>
      </c>
      <c r="L11" s="4" t="s">
        <v>312</v>
      </c>
    </row>
    <row r="12" spans="1:14">
      <c r="A12" s="4" t="s">
        <v>578</v>
      </c>
    </row>
    <row r="13" spans="1:14">
      <c r="A13" s="3" t="s">
        <v>572</v>
      </c>
    </row>
    <row r="14" spans="1:14">
      <c r="A14" s="4" t="s">
        <v>573</v>
      </c>
      <c r="E14" s="5" t="n">
        <v>339000</v>
      </c>
    </row>
    <row r="15" spans="1:14">
      <c r="A15" s="4" t="s">
        <v>579</v>
      </c>
      <c r="E15" s="4" t="s">
        <v>580</v>
      </c>
    </row>
    <row r="16" spans="1:14">
      <c r="A16" s="4" t="s">
        <v>581</v>
      </c>
    </row>
    <row r="17" spans="1:14">
      <c r="A17" s="3" t="s">
        <v>572</v>
      </c>
    </row>
    <row r="18" spans="1:14">
      <c r="A18" s="4" t="s">
        <v>573</v>
      </c>
      <c r="B18" s="5" t="n">
        <v>85400</v>
      </c>
    </row>
    <row r="19" spans="1:14">
      <c r="A19" s="4" t="s">
        <v>579</v>
      </c>
      <c r="B19" s="4" t="s">
        <v>582</v>
      </c>
    </row>
    <row r="20" spans="1:14">
      <c r="A20" s="4" t="s">
        <v>583</v>
      </c>
    </row>
    <row r="21" spans="1:14">
      <c r="A21" s="3" t="s">
        <v>572</v>
      </c>
    </row>
    <row r="22" spans="1:14">
      <c r="A22" s="4" t="s">
        <v>579</v>
      </c>
      <c r="I22" s="4" t="s">
        <v>584</v>
      </c>
      <c r="K22" s="4" t="s">
        <v>585</v>
      </c>
    </row>
    <row r="23" spans="1:14">
      <c r="A23" s="4" t="s">
        <v>586</v>
      </c>
    </row>
    <row r="24" spans="1:14">
      <c r="A24" s="3" t="s">
        <v>572</v>
      </c>
    </row>
    <row r="25" spans="1:14">
      <c r="A25" s="4" t="s">
        <v>573</v>
      </c>
      <c r="C25" s="5" t="n">
        <v>16000</v>
      </c>
      <c r="D25" s="5" t="n">
        <v>12000</v>
      </c>
      <c r="F25" s="5" t="n">
        <v>16000</v>
      </c>
    </row>
    <row r="26" spans="1:14">
      <c r="A26" s="4" t="s">
        <v>587</v>
      </c>
    </row>
    <row r="27" spans="1:14">
      <c r="A27" s="3" t="s">
        <v>572</v>
      </c>
    </row>
    <row r="28" spans="1:14">
      <c r="A28" s="4" t="s">
        <v>573</v>
      </c>
      <c r="H28" s="5" t="n">
        <v>109000</v>
      </c>
    </row>
    <row r="29" spans="1:14">
      <c r="A29" s="4" t="s">
        <v>588</v>
      </c>
      <c r="I29" s="5" t="n">
        <v>2000000</v>
      </c>
      <c r="N29" s="5" t="n">
        <v>1000000</v>
      </c>
    </row>
    <row r="30" spans="1:14">
      <c r="A30" s="4" t="s">
        <v>589</v>
      </c>
      <c r="I30" s="5" t="n">
        <v>291000</v>
      </c>
    </row>
    <row r="31" spans="1:14">
      <c r="A31" s="4" t="s">
        <v>579</v>
      </c>
      <c r="G31" s="4" t="s">
        <v>590</v>
      </c>
      <c r="H31" s="4" t="s">
        <v>591</v>
      </c>
    </row>
    <row r="32" spans="1:14">
      <c r="A32" s="4" t="s">
        <v>592</v>
      </c>
    </row>
    <row r="33" spans="1:14">
      <c r="A33" s="3" t="s">
        <v>572</v>
      </c>
    </row>
    <row r="34" spans="1:14">
      <c r="A34" s="4" t="s">
        <v>573</v>
      </c>
      <c r="G34" s="5" t="n">
        <v>30000</v>
      </c>
    </row>
    <row r="35" spans="1:14">
      <c r="A35" s="4" t="s">
        <v>593</v>
      </c>
    </row>
    <row r="36" spans="1:14">
      <c r="A36" s="3" t="s">
        <v>572</v>
      </c>
    </row>
    <row r="37" spans="1:14">
      <c r="A37" s="4" t="s">
        <v>573</v>
      </c>
      <c r="G37" s="5" t="n">
        <v>32000</v>
      </c>
    </row>
    <row r="38" spans="1:14">
      <c r="A38" s="4" t="s">
        <v>594</v>
      </c>
    </row>
    <row r="39" spans="1:14">
      <c r="A39" s="3" t="s">
        <v>572</v>
      </c>
    </row>
    <row r="40" spans="1:14">
      <c r="A40" s="4" t="s">
        <v>579</v>
      </c>
      <c r="K40" s="4" t="s">
        <v>5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96</v>
      </c>
      <c r="B1" s="2" t="s">
        <v>341</v>
      </c>
    </row>
    <row r="2" spans="1:2">
      <c r="B2" s="2" t="s">
        <v>597</v>
      </c>
    </row>
    <row r="3" spans="1:2">
      <c r="A3" s="3" t="s">
        <v>598</v>
      </c>
    </row>
    <row r="4" spans="1:2">
      <c r="A4" s="4" t="s">
        <v>599</v>
      </c>
      <c r="B4" s="4" t="s">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64</v>
      </c>
    </row>
    <row r="4" spans="1:2">
      <c r="A4" s="4" t="s">
        <v>41</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6:30Z</dcterms:created>
  <dcterms:modified xmlns:dcterms="http://purl.org/dc/terms/" xmlns:xsi="http://www.w3.org/2001/XMLSchema-instance" xsi:type="dcterms:W3CDTF">2019-11-14T16:26:30Z</dcterms:modified>
</cp:coreProperties>
</file>